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Financial Instrument Risks" sheetId="11" r:id="rId11"/>
    <s:sheet name="Subsequent Events" sheetId="12" r:id="rId12"/>
    <s:sheet name="Basis of Presentation and Sum13" sheetId="13" r:id="rId13"/>
    <s:sheet name="Basis of Presentation and Sum14" sheetId="14" r:id="rId14"/>
    <s:sheet name="Financial Highlights (Tables)" sheetId="15" r:id="rId15"/>
    <s:sheet name="Trading Activities (Tables)" sheetId="16" r:id="rId16"/>
    <s:sheet name="Fair Value Measurements (Tables" sheetId="17" r:id="rId17"/>
    <s:sheet name="Organization - Additional Infor"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Financial Highlights - Changes " sheetId="25" r:id="rId25"/>
    <s:sheet name="Trading Activities - Summary of" sheetId="26" r:id="rId26"/>
    <s:sheet name="Trading Activities - Gross Fair" sheetId="27" r:id="rId27"/>
    <s:sheet name="Trading Activities - Trading Ga" sheetId="28" r:id="rId28"/>
    <s:sheet name="Fair Value Measurements - Addit" sheetId="29" r:id="rId29"/>
    <s:sheet name="Fair Value Measurements - Maste" sheetId="30" r:id="rId30"/>
    <s:sheet name="Financial Instrument Risks - Ad" sheetId="31" r:id="rId31"/>
  </s:sheets>
  <s:definedNames/>
  <s:calcPr calcId="124519" calcMode="auto" fullCalcOnLoad="1"/>
</s:workbook>
</file>

<file path=xl/sharedStrings.xml><?xml version="1.0" encoding="utf-8"?>
<sst xmlns="http://schemas.openxmlformats.org/spreadsheetml/2006/main" uniqueCount="371">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CK0001504886</t>
  </si>
  <si>
    <t>Entity Registrant Name</t>
  </si>
  <si>
    <t>MANAGED FUTURES PREMIER BHM L.P.</t>
  </si>
  <si>
    <t>Entity Central Index Key</t>
  </si>
  <si>
    <t>Current Fiscal Year End Date</t>
  </si>
  <si>
    <t>--12-31</t>
  </si>
  <si>
    <t>Entity Filer Category</t>
  </si>
  <si>
    <t>Non-accelerated Filer</t>
  </si>
  <si>
    <t>Class A [Member]</t>
  </si>
  <si>
    <t>Entity Limited Partnership Redeemable Units outstanding</t>
  </si>
  <si>
    <t>Class D [Member]</t>
  </si>
  <si>
    <t>Class Z [Member]</t>
  </si>
  <si>
    <t>Statements of Financial Condition - USD ($)</t>
  </si>
  <si>
    <t>Dec. 31, 2014</t>
  </si>
  <si>
    <t>Assets:</t>
  </si>
  <si>
    <t>Investment in Trading Company, at fair value</t>
  </si>
  <si>
    <t>[1]</t>
  </si>
  <si>
    <t>Total assets</t>
  </si>
  <si>
    <t>Liabilities:</t>
  </si>
  <si>
    <t>Redemptions payable to Limited Partners</t>
  </si>
  <si>
    <t>Redemptions payable to General Partner</t>
  </si>
  <si>
    <t>Total liabilities</t>
  </si>
  <si>
    <t>Partners' Capital:</t>
  </si>
  <si>
    <t>Total Partners' Capital</t>
  </si>
  <si>
    <t>Total liabilities and Partners' Capital</t>
  </si>
  <si>
    <t>General Partner</t>
  </si>
  <si>
    <t>Limited Partner</t>
  </si>
  <si>
    <t>Net asset value per units:</t>
  </si>
  <si>
    <t>Net asset value per units</t>
  </si>
  <si>
    <t>Defined in Note 1.</t>
  </si>
  <si>
    <t>Statements of Financial Condition (Parenthetical) - shares</t>
  </si>
  <si>
    <t>General Partner, Units outstanding</t>
  </si>
  <si>
    <t>Limited Partner, Units outstanding</t>
  </si>
  <si>
    <t>Statements of Income and Expenses - USD ($)</t>
  </si>
  <si>
    <t>3 Months Ended</t>
  </si>
  <si>
    <t>Sep. 30, 2014</t>
  </si>
  <si>
    <t>Investment income:</t>
  </si>
  <si>
    <t>Interest income allocated from Trading Company</t>
  </si>
  <si>
    <t>Expenses:</t>
  </si>
  <si>
    <t>Expenses allocated from Trading Company</t>
  </si>
  <si>
    <t>Ongoing placement agent fees</t>
  </si>
  <si>
    <t>General Partner fees</t>
  </si>
  <si>
    <t>Other</t>
  </si>
  <si>
    <t>Total expenses</t>
  </si>
  <si>
    <t>Expenses borne by the General Partner</t>
  </si>
  <si>
    <t>Net investment income (loss)</t>
  </si>
  <si>
    <t>Trading Results:</t>
  </si>
  <si>
    <t>Net realized gains (losses) on closed contracts allocated from Trading Company</t>
  </si>
  <si>
    <t>Net change in unrealized gains (losses) on open contracts allocated from Trading Company</t>
  </si>
  <si>
    <t>Total trading results allocated from Trading Company</t>
  </si>
  <si>
    <t>Net income (loss)</t>
  </si>
  <si>
    <t>Net asset value per Unit</t>
  </si>
  <si>
    <t>Net asset value per unit</t>
  </si>
  <si>
    <t>Net income (loss) per Unit</t>
  </si>
  <si>
    <t>Net income (loss) per unit</t>
  </si>
  <si>
    <t>Weighted average units outstanding</t>
  </si>
  <si>
    <t>Represents the change in net asset value per unit during the period.</t>
  </si>
  <si>
    <t>Statements of Changes in Partners' Capital - USD ($)</t>
  </si>
  <si>
    <t>Total</t>
  </si>
  <si>
    <t>BHM I, LLC [Member]</t>
  </si>
  <si>
    <t>General Partner [Member]</t>
  </si>
  <si>
    <t>Class A [Member]BHM I, LLC [Member]</t>
  </si>
  <si>
    <t>Class D [Member]BHM I, LLC [Member]</t>
  </si>
  <si>
    <t>Class Z [Member]BHM I, LLC [Member]</t>
  </si>
  <si>
    <t>Class Z [Member]General Partner [Member]</t>
  </si>
  <si>
    <t>Partners' Capital Beginning at Dec. 31, 2013</t>
  </si>
  <si>
    <t>Partners Capital Account Subscriptions</t>
  </si>
  <si>
    <t>Partners Capital Account Redemptions</t>
  </si>
  <si>
    <t>Partners' Capital Ending at Sep. 30, 2014</t>
  </si>
  <si>
    <t>Partners Capital Account Units, Beginning at Dec. 31, 2013</t>
  </si>
  <si>
    <t>Partners Capital Account Subscriptions, Units</t>
  </si>
  <si>
    <t>Partners Capital Account Units, Redemptions</t>
  </si>
  <si>
    <t>Partners Capital Account Units, Ending at Sep. 30, 2014</t>
  </si>
  <si>
    <t>Partners' Capital Beginning at Dec. 31, 2014</t>
  </si>
  <si>
    <t>Partners' Capital Ending at Sep. 30, 2015</t>
  </si>
  <si>
    <t>Partners Capital Account Units, Beginning at Dec. 31, 2014</t>
  </si>
  <si>
    <t>Partners Capital Account Units, Ending at Sep. 30, 2015</t>
  </si>
  <si>
    <t>Organization</t>
  </si>
  <si>
    <t>Organization, Consolidation and Presentation of Financial Statements [Abstract]</t>
  </si>
  <si>
    <t>1. Organization: Managed Futures Premier BHM L.P. (the
“Partnership”) is a limited partnership organized on
August 23, 2010 under the partnership laws of the State of
Delaware to engage, directly or indirectly, in the speculative
trading of a diversified portfolio of commodity interests including
futures contracts, options, swaps and forward contracts. The
Partnership commenced trading on November 1, 2010. The
commodity interests that are traded by the Partnership through its
investment in the Trading Company (as defined below) are volatile
and involve a high degree of market risk. The Partnership is
authorized to sell an unlimited number of units of limited
partnership interest (“Units”) on a continuous
basis. Ceres Managed Futures LLC, a Delaware limited
liability company, serves as the Partnership’s general
partner (the “General Partner” or “Ceres”)
and commodity pool operator. Demeter Management LLC
(“Demeter”) previously served as the
Partnership’s general partner. Demeter was merged into Ceres
effective December 1, 2010. Ceres is a wholly-owned subsidiary
of Morgan Stanley Smith Barney Holdings LLC (“MSSBH”).
MSSBH is wholly-owned indirectly by Morgan Stanley. Prior to
June 28, 2013, Citigroup was the indirect minority owner of
MSSBH. On November 1, 2010, the Partnership allocated
substantially all of its capital to Morgan Stanley Smith Barney BHM
I, LLC (the “Trading Company”), a limited liability
company organized under the Delaware Limited Liability Company Law.
The Trading Company was formed in order to permit accounts managed
by Blenheim Capital Management L.L.C. (“Blenheim” or
the “Advisor”) using Blenheim’s Global Markets
Strategy-Futures/FX program, a proprietary, discretionary trading
program, to invest together in one trading vehicle. The General
Partner is also the trading manager of the Trading Company.
Individual and pooled accounts currently managed by the General
Partner, including the Partnership, are permitted to be members of
the Trading Company. The General Partner and the Advisor believe
that trading through this Trading Company/feeder structure promotes
efficiency and economy in the trading process. On February 1, 2011, the Units offered
pursuant to the Partnership’s limited partnership agreement,
as amended from time to time (the “Limited Partnership
Agreement”), were deemed “Class A Units.” The
rights, liabilities, risks, and fees associated with investment in
the Class A Units were not changed. In addition, beginning on
February 1, 2011, Class D Units were offered. Beginning
August 1, 2011, Class Z Units were offered to certain
employees of Morgan Stanley Smith Barney LLC and its affiliates
(and their family members). Class A, Class D and Class Z will
each be referred to as a “Class” and collectively
referred to as the “Classes.” The Class of Units that a
limited partner of the Partnership (each a “Limited
Partner” or collectively the “Limited Partners”)
receives upon a subscription will generally depend upon the amount
invested in the Partnership, although the General Partner may
determine to offer Units to investors at its discretion. Morgan Stanley Smith Barney LLC is doing business
as Morgan Stanley Wealth Management. This entity previously acted
as a non-clearing broker for the Trading Company and currently
serves as the selling agent to the Partnership (the “Selling
Agent”). The clearing commodity broker for the Trading
Company is Morgan Stanley &amp; Co. LLC
(“MS&amp;Co.”), a registered futures commission
merchant. At September 30, 2015, the Partnership owned
approximately 88.4% of the Trading Company. At December 31,
2014, the Partnership owned approximately 77.8% of the Trading
Company. The Partnership intends to continue to invest
substantially all of its assets in the Trading Company. The
performance of the Partnership is directly affected by the
performance of the Trading Company. The Trading Company’s
trading of futures, forward, and option contracts, as applicable,
is done primarily on U.S. and foreign commodity exchanges. The
Trading Company’s Statements of Financial Condition,
including Condensed Schedules of Investments, and Statements of
Income and Expenses and Changes in Members’ Capital are
included herein. The General Partner and each Limited Partner of the
Partnership share in the profits and losses of the Partnership in
proportion to the amount of partnership interest owned by each
except that no Limited Partner shall be liable for obligations of
the Partnership in excess of its capital contribution and profits,
if any, net of distributions or losses, if any. The General Partner may invest a portion of the
Partnership’s and Trading Company’s excess cash (the
Partnership’s and Trading Company’s assets not used for
futures interest trading or required margin for such trading) in
United States (“U.S.”) Treasury bills and/or other
permitted investments. The Trading Company receives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 and Trading Company may incur a loss on
such U.S. Treasury bills and/or may be subject to additional fees
or other costs. The General Partner will endeavor to maintain
sufficient cash in the Partnership’s and Trading
Company’s accounts in order to avoid early liquidation of
U.S. Treasury bill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services in connection with the operation of the Partnership,
including the preparation of required books and records and reports
to limited partners, government agencies and regulators;
computation of net asset value; assistance in connection with
certain limited partner communications; calculation and accrual of
income, expenses, gains and losses; preparation of financial,
performance and other reporting, coordination of the annual audit
with the Partnership’s auditor; preparation of the
Partnership’s draft annual financial statements and
accompanying materials; assistance with updating periodic
regulatory filings; provision of tax services as agreed with the
General Partner; assistance in opening and operating the
Partnership’s bank accounts; provision of daily profit and
loss, estimated net asset value and position and reconciliation
reports; and reconciliation of daily transactions, positions and
cash balances to the Partnership’s brokerage and bank
accounts. In addition, the Administrator will maintain certain
books and records of the Partnership. The costs of retaining the
Administrator will be allocated among the pools operated by the
General Partner, including the Partnership. The General Partner
pays or reimburses the Partnership, from the General Partner fee
(formally, the administrative fee) it receives, the ordinary
administrative expense of the Partnership to the extent that such
expenses exceed 0.25% annually of the net assets of the
Partnership. This includes the expenses related to the engagement
of the Administrator. Therefore, the engagement of the
Administrator will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December 31, 2014, and the results of its operations for
the three and nine months ended September 30, 2015 and 2014,
and changes in partners’ capital for the nine months ended
September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the Form 10-K (the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revenues and expenses and related disclosure of
contingent assets and liabilities in the financial statements and
accompanying notes. As a result, actual results could differ from
these estimates. Certain prior period amounts have been reclassified
to conform to current period presentation. Amounts previously
presented as unrealized currency gain (loss) on the condensed
schedules of investments and included in net unrealized gain (loss)
on open contracts on the statements of financial condition are now
reported as part of unrestricted cash on the statements of
financial condition. In the financial highlights, the ongoing selling
agent fees and clearing fees allocated from the Trading Company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 Due to the nature of commodity trading, the results
of operations for the interim periods presented should not be
considered indicative of the results that may be expected for the
entire year. Partnership’s Investment. Trading Company’s Investments. All commodity interests of the Trading Company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Trading Company’s Statements of Financial Condition.
Net realized gains or losses and any change in net unrealized gains
or losses from the preceding period are reported in the Statements
of Income and Expenses. Investment Company Status: “Financial Services — Investment Companies (Topic
946): Amendments to the Scope, Measurement and Disclosure
Requirements” Restricted and Unrestricted: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
The Trading Company’s Statements of Financial
Condition and Condensed Schedules of Investments as of
September 30, 2015 and December 31, 2014, and Statements
of Income and Expenses and Changes in Members’ Capital for
the three and nine months ended September 30, 2015 and 2014,
are presented below: BHM I, LLC Statements of Financial Condition
(Unaudited) December 31,
Assets:
Equity in trading account:
Unrestricted cash $ 93,051,599 $ 212,333,123
Restricted cash 13,973,144 35,822,289
Total cash 107,024,743 248,155,412
Net unrealized gain (loss) on open contracts 2,137,004 (566,026 )
Options purchased, (premiums paid $1,032,590 and $5,652,679,
respectively) 1,638,060 4,044,097
Total trading equity 110,799,807 251,633,483
Expense reimbursements 5,754 7,124
Total assets $ 110,805,561 $ 251,640,607
Liabilities and Members’ Capital:
Liabilities:
Options written, (premiums received $1,112,683 and $2,492,318,
respectively) $ 722,178 $ 6,712,022
Accrued management fees 181,931 409,715
Accrued administrative fees 507 1,759
Clearing fees due to MS&amp;Co.
- 8,165
Total liabilities 904,616 7,131,661
Members’ Capital
Non-Managing Members 109,900,945 244,508,946
Total members’ capital 109,900,945 244,508,946
Total liabilities and members’ capital $ 110,805,561 $ 251,640,607
BHM I, LLC Condensed Schedule of Investments September 30, 2015 (Unaudited)
Fair Value % of
Futures and Forward Contracts
Purchased
Commodity $ (6,731,105 ) (6.13 )
Equity (15,263 ) (0.01 )
Foreign currency (170,132 ) (0.16 )
Total Futures and Forward Contracts Purchased (6,916,500 ) (6.30 )
Futures and Forward Contracts Sold
Commodity 8,985,891 8.18
Foreign currency 67,613 0.06
Total Futures and Forward Contracts Sold 9,053,504 8.24
Net unrealized gain (loss) on open contracts 2,137,004 1.94
Net fair value $ 2,137,004 1.94
Options Contracts
Options purchased on Futures Contracts $ 1,638,060 1.49
Options written on Futures Contracts $ (722,178 ) (0.66 ) BHM I, LLC Condensed Schedule of Investments December 31, 2014
Fair Value % of
Futures and Forward Contracts
Purchased
Commodity $ (11,626,875 ) (4.76 )
Equity 25,442 0.01
Foreign currency 253,534 0.10
Interest rate 1,594 - (1)
Total Futures and Forward Contracts Purchased (11,346,305 ) (4.65 )
Futures and Forward Contracts Sold
Commodity 9,834,673 4.02
Foreign currency 953,598 0.39
Interest rate (7,992 ) - (1)
Total Futures and Forward Contracts Sold 10,780,279 4.41
Net unrealized gain (loss) on open contracts (566,026 ) (0.24 )
Net fair value $ (566,026 ) (0.24 )
Options Contracts
Options purchased on Futures Contracts $ 4,044,097 1.65
Options written on Futures Contracts $ (6,712,022 ) (2.75 )
(1)
Amount less than 0.005%. BHM I, LLC Statements of Income and Expenses (Unaudited)
For the Three Months For the Nine Months
2015 2014 2015 2014
Investment income:
Interest income $
- $
- $
- $
-
Expenses:
Management fees 610,783 1,570,959 2,645,359 4,361,287
Brokerage, clearing and transaction fees 210,845 276,686 597,450 797,915
General Partner fees 2,128 6,433 10,646 18,639
Incentive fees
- 37
- 97,537
Total expenses 823,756 1,854,115 3,253,455 5,275,378
Expense reimbursements (13,620 ) (35,105 ) (54,626 ) (108,581 )
Net expenses 810,136 1,819,010 3,198,829 5,166,797
Net investment loss (810,136 ) (1,819,010 ) (3,198,829 ) (5,166,797 )
Trading Results:
Trading profit (loss):
Net realized (23,275,203 ) 19,521,649 (41,046,456 ) 53,444,783
Net change in unrealized 19,384,591 (24,203,408 ) 11,098,841 (9,956,241 )
Total trading results (3,890,612 ) (4,681,759 ) (29,947,615 ) 43,488,542
Net income (loss) $ (4,700,748 ) $ (6,500,769 ) $ (33,146,444 ) $ 38,321,745
BHM I, LLC Changes in Members’ Capital (Unaudited)
Managing Non-Managing Total
Members’ Capital, December 31, 2014 $
- $ 244,508,946 $ 244,508,946
Net income/(loss)
- (33,146,444 ) (33,146,444 )
Capital withdrawals
- (101,461,557 ) (101,461,557 )
Members’ Capital, September 30, 2015 $
- $ 109,900,945 $ 109,900,945
Members’ Capital, December 31, 2013 $
- $ 313,607,842 $ 313,607,842
Capital contributions
- 5,984,868 5,984,868
Net income
- 38,321,745 38,321,745
Capital withdrawals
- (60,491,613 ) (60,491,613 )
Members’ Capital, September 30, 2014 $
- $ 297,422,842 $ 297,422,842</t>
  </si>
  <si>
    <t>Financial Highlights</t>
  </si>
  <si>
    <t>Text Block [Abstract]</t>
  </si>
  <si>
    <t>3. Financial Highlights: Financial highlights for each Class as a whole for
the three and nine months ended September 30, 2015 and 2014,
were as follows:
Financial
Highlights: Three Months Ended Three Months Ended
Class A Class D Class Z Class A Class D Class Z
Net realized and unrealized gains (losses) $ (18.29 ) $ (18.00 ) $ (19.77 ) $ (13.43 ) $ (13.14 ) $ (14.39 )
Net investment loss (8.82 ) (6.87 ) (6.34 ) (11.75 ) (8.82 ) (7.90 )
Increase (decrease) for the period (27.11 ) (24.87 ) (26.11 ) (25.18 ) (21.96 ) (22.29 )
Net asset value per Unit, beginning of period 606.18 596.63 655.22 841.01 817.19 890.55
Net asset value per Unit, end of period $ 579.07 $ 571.76 $ 629.11 $ 815.83 $ 795.23 $ 868.26
Financial
Highlights: Nine Months Ended Nine Months Ended
Class A Class D Class Z Class A Class D Class Z
Net realized and unrealized gains (losses) $ (110.93 ) $ (108.90 ) $ (119.41 ) $ 113.44 $ 109.71 $ 119.26
Net investment loss (27.60 ) (21.11 ) (19.20 ) (34.56 ) (24.44 ) (21.87 )
Increase (decrease) for the period (138.53 ) (130.01 ) (138.61 ) 78.88 85.27 97.39
Net asset value per Unit, beginning of period 717.60 701.77 767.72 736.95 709.96 770.87
Net asset value per Unit, end of period $ 579.07 $ 571.76 $ 629.11 $ 815.83 $ 795.23 $ 868.26
Three Months Ended Three Months Ended
Class A Class D Class Z Class A Class D Class Z
Ratio to average net assets: (1)
Net investment income (loss) (2) (6.1 ) % (5.6 ) % (4.3 ) % (5.6 ) % (4.2 ) % (3.9 ) %
Operating expenses before reimbursements 6.2 % 5.6 % 4.3 % 5.6 % 4.2 % 3.9 %
Reimbursements (0.1 ) % - % - % - % - % - %
Operating expenses after reimbursements 6.1 % 5.6 % 4.3 % 5.6 % 4.2 % 3.9 %
Total return:
Total return before incentive fees (4.5 ) % (4.2 ) % (4.0 ) % (3.0 ) % (2.7 ) % (2.5 ) %
Incentive fees - % - % - % - % - % - %
Total return after incentive fees (4.5 ) % (4.2 ) % (4.0 ) % (3.0 ) % (2.7 ) % (2.5 ) %
Nine Months Ended Nine Months Ended
Class A Class D Class Z Class A Class D Class Z
Ratio to average net assets: (1)
Net investment income (loss) (2) (5.8 ) % (4.7 ) % (3.8 ) % (5.9 ) % (4.2 ) % (3.8 ) %
Operating expenses before reimbursements 5.9 % 4.7 % 3.8 % 5.9 % 4.2 % 3.8 %
Reimbursements (0.1 ) % - % - % - % - % - %
Operating expenses after reimbursements 5.8 % 4.7 % 3.8 % 5.9 % 4.2 % 3.8 %
Total return:
Total return before incentive fees (19.3 ) % (18.5 ) % (18.1 ) % 10.7 % 12.0 % 12.6 %
Incentive fees - % - % - % - % - % - %
Total return after incentive fees (19.3 ) % (18.5 ) % (18.1 ) % 10.7 % 12.0 % 12.6 %
(1)
Annualized (other than incentive fees).
(2)
Interest income less operating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Trading
Company.
Financial Highlights of the Trading Company:
For the Three Months
For the Nine Months
2015 2014 2015 2014
Ratio to average Members’ Capital: (2)
Net investment loss (1) (2.52)% (2.30)% (2.38)% (2.29)%
Expenses before incentive fees 2.52% 2.30% 2.38% 2.25%
Expenses after incentive fees 2.52% 2.30% 2.38% 2.29%
Total return before incentive fees (3.32)% (2.22)% (16.08)% 13.70%
Total return after incentive fees (3.32)% (2.22)% (16.08)% 13.67%
(1)
The calculation is based on non-managing Members’
allocated income and expenses and average non-managing
Members’ Capital.
(2)
Annualized except for incentive fees.</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 rata The Partnership and Trading Company, in the normal
course of business, enter into various contracts with MS&amp;Co.
acting as their commodity broker. The brokerage agreement with
MS&amp;Co. gives the Partnership and the Trading Company,
respectively, the legal right to net unrealized gains and losses on
open futures and forward contracts. The Trading Company nets, for
financial reporting purposes, the unrealized gains and losses on
open futures and forward contracts on its Statements of Financial
Condition as the criteria under ASC 210-20, “ Balance
Sheet The following tables summarize the gross and net
amounts relating to assets and liabilities of the Trading
Company’s derivatives and their offsetting subject to master
netting agreements or similar agreements as of September 30,
2015 and December 31, 2014, respectively.
Offsetting of Derivative Assets and Liabilities as of
September 30, 2015:
Gross Amounts
Net Amounts Gross Amounts Not Offset in
the
Gross Amounts Financial Statements of Financial
Cash Collateral ** Net Amount
Assets
Futures $ 7,708,700 $ (6,049,605 ) $ 1,659,095 * $
- $
- $ 1,659,095
Forwards 5,103,048 (4,625,139 ) 477,909 *
-
- 477,909
Options purchased 1,638,060
- 1,638,060 (722,178 )
- 915,882
Total Assets $ 14,449,808 $ (10,674,744 ) $ 3,775,064 $ (722,178 ) $
- $ 3,052,886
Liabilities
Futures $ (6,049,605 ) $ 6,049,605 $
- $
- $
- $
-
Forwards (4,625,139 ) 4,625,139 -
-
-
-
Options written (722,178 )
- (722,178 ) 722,178
-
-
Total Liabilities $ (11,396,922 ) $ 10,674,744 $ (722,178 ) $ 722,178 $
- $
-
Net fair value $ 3,052,886 **
Offsetting of Derivative Assets and Liabilities as of
December 31, 2014:
Gross Amounts Net Amounts Gross Amounts Not Offset in
the
Gross Amounts Financial Statements of Financial
Cash Collateral Net Amount
Assets
Futures $ 10,297,509 $ (4,758,861 ) $ 5,538,648 * $
- $
- $ 5,538,648
Forwards 8,141,243 (8,141,243 )
-
-
-
-
Options purchased 4,044,097
- 4,044,097 (4,044,097 )
-
-
Total Assets $ 22,482,849 $ (12,900,104 ) $ 9,582,745 $ (4,044,097 ) $
- $ 5,538,648
Liabilities
Futures $ (4,758,861 ) $ 4,758,861 $
- $
- $
- $
-
Forwards (14,245,917 ) 8,141,243 (6,104,674 ) *
-
- (6,104,674 )
Options written (6,712,022 )
- (6,712,022 ) 4,044,097
- (2,667,925 )
Total Liabilities $ (25,716,800 ) $ 12,900,104 $ (12,816,696 ) $ 4,044,097 $
- $ (8,772,599 )
Net fair value $ (3,233,951
) **
*
Included as a component of “Net unrealized gain on
open contracts” or “Net unrealized loss on open
contracts” on the Statements of Financial Condition.
**
In the event of default by the Partnership, MS&amp;Co.,
the sole counterparty to the Partnership’s derivative
contracts, has the right to offset the Partnership’s
obligation with the cash held by the Partnership, thereby
minimizing the counterparty’s risk of loss. There is no
collateral posted by MS&amp;Co. and as such, in the event of
default by MS&amp;Co., the Partnership is exposed to the amount
shown on the Statements of Financial Condition. The effect of trading activities on the Statements
of Financial Condition as of September 30, 2015, and
December 31, 2014:
September 30, 2015
Average number
Futures and Forward Contracts Long Long Short Short Net of contracts
Commodity $ 3,307,610 $ (10,038,715 ) $ 9,412,089 $ (426,198 ) $ 2,254,786 9,733
Equity
- (15,263 )
-
- (15,263 ) 164
Foreign currency 6,351 (176,482 ) 85,700 (18,088 ) (102,519 ) 410
Interest rates
-
-
-
-
- 233
Total $ 3,313,961 $ (10,230,460 ) $ 9,497,789 $ (444,286 ) $ 2,137,004
Average number of
Option Contracts
at Fair Value
Options purchased $ 1,638,060 1,954
Options written $ (722,178 ) 554
December 31, 2014
Average number
of contracts
outstanding
Long Long Short Short Net for the year
Unrealized Unrealized Unrealized Unrealized Unrealized (absolute
Futures and Forward
Contracts Gain Loss Gain Loss Gain/(Loss) quantity)
Commodity $ 7,096,479 $ (18,723,354 ) $ 10,015,651 $ (180,978 ) $ (1,792,202 ) 20,439
Equity 27,202 (1,760 )
-
- 25,442 977
Foreign currency 253,534
- 1,040,697 (87,099 )
1,207,132 684
Interest rates 1,594
- 3,595 (11,587 ) (6,398 ) 777
Total $
7,378,809 $ (18,725,114 ) $ 11,059,943 $ (279,664 ) $ (566,026 )
Average number of
contracts outstanding
for the year
(absolute quantity)
Option Contracts at Fair Value
Options purchased $
4,044,097 4,956
Options written $ (6,712,022 ) 1,740 The following tables indicate the trading gains and
losses, by market sector, on derivative instruments for the three
and nine months ended September 30, 2015 and 2014.
For the For the For the For the
Three
Months Nine
Months Three
Months Nine
Months
Ended Ended Ended Ended
September 30, 2015 September 30, 2015 September 30, 2014 September 30, 2014
Sector
Commodity $ (2,923,292) $ (33,541,528) $ (9,832,158) $ 42,414,680
Equity (1,087,799) (584,913) 335,172 2,126,634
Foreign currency 180,235 3,999,197 6,979,994 2,069,886
Interest rates (59,756) 179,629 (2,164,767) (3,122,658)
Total $ (3,890,612) *** $ (29,947,615) *** $ (4,681,759) *** $ 43,488,542 ***
*** This amount is in “Total
trading results” on the Trading Company’s Statements of
Income and Expenses.</t>
  </si>
  <si>
    <t>Fair Value Measurements</t>
  </si>
  <si>
    <t>Fair Value Disclosures [Abstract]</t>
  </si>
  <si>
    <t>5. Fair Value Measurements: Trading Company’s/Partnership’s Fair
Value Measurements. The Trading Company considers prices for
exchange-traded commodity futures, forwards and options contracts
to be based on unadjusted quoted prices in active markets for
identical assets and liabilities (Level 1). The values of
non-exchange traded forwards, swaps and certain options contracts
for which market quotations are not readily available are priced by
broker-dealers who derive fair values for those assets and
liabilities from observable inputs (Level 2). As of and for the
periods ended September 30, 2015, and December 31, 2014,
the Trading Company did not hold any derivative instruments for
which market quotations were not readily available and which were
priced by broker-dealers who derive fair values for those assets
from observable inputs (Level 2) or that were priced at fair value
using unobservable inputs through the application of the General
Partner’s assumptions and internal valuation pricing models
(Level 3). Transfers between levels are recognized at the end of
the reporting period. During the nine months ended
September 30, 2015 and twelve months ended December 31,
2014, there were no transfers of assets or liabilities between
Level 1 and Level 2.
September 30, 2015 Level 1 Level 2 Level 3 Total
Assets
Futures $ 7,708,700 $
- n/a $ 7,708,700
Forwards 5,061,350 41,698 n/a 5,103,048
Options Purchased 1,638,060
- n/a 1,638,060
Total Assets $ 14,408,110 $ 41,698 n/a $ 14,449,808
Liabilities
Futures $ 6,049,605 $
- n/a $ 6,049,605
Forwards 4,449,632
175,507 n/a 4,625,139
Options Written 722,178
- n/a 722,178
Total Liabilities $ 11,221,415 $ 175,507 n/a $ 11,396,922
*Net fair value $ 3,186,695 $ (133,809 ) n/a $ 3,052,886
December 31, 2014 Level 1 Level 2 Level 3 Total
Assets
Futures $ 10,297,509 $
- n/a $ 10,297,509
Forwards 7,586,000 555,243 n/a 8,141,243
Options Purchased 4,044,097
- n/a 4,044,097
Total Assets $ 21,927,606 $ 555,243 n/a $ 22,482,849
Liabilities
Futures $ 4,758,861 $
- n/a $ 4,758,861
Forwards 14,245,917
- n/a 14,245,917
Options Written 6,712,022
- n/a 6,712,022
Total Liabilities $ 25,716,800 $
- n/a $ 25,716,800
*Net fair value $ (3,789,194 ) $
555,243 n/a $ (3,233,951 )
*
This amount comprises of the “Net unrealized
gain/loss on open contracts”, “Options purchased”
and “Options written” on the Statements of Financial
Condition.</t>
  </si>
  <si>
    <t>Financial Instrument Risks</t>
  </si>
  <si>
    <t>Investments, All Other Investments [Abstract]</t>
  </si>
  <si>
    <t>6. Financial Instrument Risks: In the normal course of business, the Partnership,
through its investment in the Trading Company,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are standardized and include futures and certain forwards and
option contracts. OTC contracts are negotiated between contracting
parties and include certain forwards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0.0% to 9.6% of the Trading Company’s contracts are traded
OTC. The Trading Company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Trading Company each business day,
depending on the daily fluctuations in the value of the underlying
contracts, and are recorded as unrealized gains or losses by the
Trading Company. When the contract is closed, the Trading Company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Forward foreign currency contracts are those
contracts where the Trading Company agrees to receive or deliver a
fixed quantity of foreign currency for an agreed-upon price on an
agreed future date. Forward foreign currency contracts are valued
daily, and the Trading Company’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eign currency contracts are
recognized in the period in which the contract is closed or the
changes occur, respectively, and are included in the Statements of
Income and Expenses. The Trading Company does not isolate the portion of
the results of operations arising from the effect of changes in
foreign exchange rates on investments from fluctuations from
changes in market prices of investments held. Such fluctuations are
included in total trading results in the Statements of Income and
Expenses. The risk to the Limited Partners that have
purchased Units in the Partnership is limited to the amount of
their share of the Partnership’s net assets and undistributed
profits. This limited liability is a result of the organization of
the Partnership as a limited partnership under Delaware law. Market risk is the potential for changes in the
value of the financial instruments traded by the Trading Company
due to market changes, including interest and foreign exchange rate
movements and fluctuations in commodity or security prices. Market
risk is directly impacted by the volatility and liquidity in the
markets in which the related underlying assets are traded. The
Trading Company is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Trading
Company’s risk of loss in the event of a counterparty default
is typically limited to the asset amounts recognized in the
Statements of Financial Condition and is not represented by the
contract or notional amounts of the instruments. The
Partnership’s/Trading Company’s risk of loss is reduced
through the use of legally enforceable Trading Company netting
agreements with counterparties that permit the Partnership/Trading
Company to offset unrealized gains and losses and other assets and
liabilities with such counterparties upon the occurrence of certain
events. The Partnership/Trading Company has credit risk and
concentration risk, as MS&amp;Co., or an MS&amp;Co. affiliate, is
the sole counterparty or broker with respect to the
Partnership’s/Trading Company’s assets. Credit risk
with respect to exchange-traded instruments is reduced to the
extent that, through MS&amp;Co., the Partnership’s/Trading
Company’s counterparty is an exchange or clearing
organization. The Trading Company may buy or write put and call
options through listed exchanges and the over-the-counter market.
The buyer of an option has the right to purchase (in the case of a
call option) or sell (in the case of a put option) a specified
quantity of a specific futures interest on the underlying asset at
a specified price prior to or on a specified expiration date. The
writer of an option is exposed to the risk of loss if the fair
value of the futures interest,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on the Statements of
Financial Condition. The difference between the fair value of the
option and the premiums received/premiums paid is treated as an
unrealized gain or loss. As both a buyer and seller of options, the
Partnership/Trading Company pays or receives a premium at the
outset and then bears the risk of unfavorable changes in the price
of the contract underlying the option. Written options expose the
Partnership/Trading Company to potentially unlimited liability; for
purchased options, the risk of loss is limited to the premiums
paid. Certain written put options permit cash settlement and do not
require the option holder to own the reference asset. The General Partner/managing member monitors and
attempts to control the Partnership’s/Trading Company’s
risk exposure on a daily basis through financial, credit and risk
management monitoring systems, and accordingly, believes that it
has effective procedures for evaluating and limiting the credit and
market risks to which the Partnership/Trading Company may be
subject. These monitoring systems generally allow the General
Partner/managing memb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 The majority of these financial instruments mature
within one year of the inception date. However, due to the nature
of the Trading Company’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s of or disclosure in the
financial statements.</t>
  </si>
  <si>
    <t>Basis of Presentation and Summary of Significant Accounting Policies (Policies)</t>
  </si>
  <si>
    <t>Partnership's Investment</t>
  </si>
  <si>
    <t>Partnership’s Investment.</t>
  </si>
  <si>
    <t>Trading Company's Investments</t>
  </si>
  <si>
    <t>Trading Company’s Investments. All commodity interests of the Trading Company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Trading Company’s Statements of Financial Condition.
Net realized gains or losses and any change in net unrealized gains
or losses from the preceding period are reported in the Statements
of Income and Expenses.</t>
  </si>
  <si>
    <t>Investment Company Status</t>
  </si>
  <si>
    <t>Investment Company Status: “Financial Services — Investment Companies (Topic
946): Amendments to the Scope, Measurement and Disclosure
Requirements”</t>
  </si>
  <si>
    <t>Restricted and Unrestricted</t>
  </si>
  <si>
    <t>Restricted and Unrestricted:</t>
  </si>
  <si>
    <t>Income Taxe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t>
  </si>
  <si>
    <t>Basis of Presentation and Summary of Significant Accounting Policies (Tables)</t>
  </si>
  <si>
    <t>Statements of Financial Condition</t>
  </si>
  <si>
    <t>BHM I, LLC Statements of Financial Condition
(Unaudited) December 31,
Assets:
Equity in trading account:
Unrestricted cash $ 93,051,599 $ 212,333,123
Restricted cash 13,973,144 35,822,289
Total cash 107,024,743 248,155,412
Net unrealized gain (loss) on open contracts 2,137,004 (566,026 )
Options purchased, (premiums paid $1,032,590 and $5,652,679,
respectively) 1,638,060 4,044,097
Total trading equity 110,799,807 251,633,483
Expense reimbursements 5,754 7,124
Total assets $ 110,805,561 $ 251,640,607
Liabilities and Members’ Capital:
Liabilities:
Options written, (premiums received $1,112,683 and $2,492,318,
respectively) $ 722,178 $ 6,712,022
Accrued management fees 181,931 409,715
Accrued administrative fees 507 1,759
Clearing fees due to MS&amp;Co.
- 8,165
Total liabilities 904,616 7,131,661
Members’ Capital
Non-Managing Members 109,900,945 244,508,946
Total members’ capital 109,900,945 244,508,946
Total liabilities and members’ capital $ 110,805,561 $ 251,640,607</t>
  </si>
  <si>
    <t>Condensed Schedule of Investments</t>
  </si>
  <si>
    <t>BHM I, LLC Condensed Schedule of Investments September 30, 2015 (Unaudited)
Fair Value % of
Futures and Forward Contracts
Purchased
Commodity $ (6,731,105 ) (6.13 )
Equity (15,263 ) (0.01 )
Foreign currency (170,132 ) (0.16 )
Total Futures and Forward Contracts Purchased (6,916,500 ) (6.30 )
Futures and Forward Contracts Sold
Commodity 8,985,891 8.18
Foreign currency 67,613 0.06
Total Futures and Forward Contracts Sold 9,053,504 8.24
Net unrealized gain (loss) on open contracts 2,137,004 1.94
Net fair value $ 2,137,004 1.94
Options Contracts
Options purchased on Futures Contracts $ 1,638,060 1.49
Options written on Futures Contracts $ (722,178 ) (0.66 ) BHM I, LLC Condensed Schedule of Investments December 31, 2014
Fair Value % of
Futures and Forward Contracts
Purchased
Commodity $ (11,626,875 ) (4.76 )
Equity 25,442 0.01
Foreign currency 253,534 0.10
Interest rate 1,594 - (1)
Total Futures and Forward Contracts Purchased (11,346,305 ) (4.65 )
Futures and Forward Contracts Sold
Commodity 9,834,673 4.02
Foreign currency 953,598 0.39
Interest rate (7,992 ) - (1)
Total Futures and Forward Contracts Sold 10,780,279 4.41
Net unrealized gain (loss) on open contracts (566,026 ) (0.24 )
Net fair value $ (566,026 ) (0.24 )
Options Contracts
Options purchased on Futures Contracts $ 4,044,097 1.65
Options written on Futures Contracts $ (6,712,022 ) (2.75 )
(1)
Amount less than 0.005%.</t>
  </si>
  <si>
    <t>Statements of Income and Expenses</t>
  </si>
  <si>
    <t>BHM I, LLC Statements of Income and Expenses (Unaudited)
For the Three Months For the Nine Months
2015 2014 2015 2014
Investment income:
Interest income $
- $
- $
- $
-
Expenses:
Management fees 610,783 1,570,959 2,645,359 4,361,287
Brokerage, clearing and transaction fees 210,845 276,686 597,450 797,915
General Partner fees 2,128 6,433 10,646 18,639
Incentive fees
- 37
- 97,537
Total expenses 823,756 1,854,115 3,253,455 5,275,378
Expense reimbursements (13,620 ) (35,105 ) (54,626 ) (108,581 )
Net expenses 810,136 1,819,010 3,198,829 5,166,797
Net investment loss (810,136 ) (1,819,010 ) (3,198,829 ) (5,166,797 )
Trading Results:
Trading profit (loss):
Net realized (23,275,203 ) 19,521,649 (41,046,456 ) 53,444,783
Net change in unrealized 19,384,591 (24,203,408 ) 11,098,841 (9,956,241 )
Total trading results (3,890,612 ) (4,681,759 ) (29,947,615 ) 43,488,542
Net income (loss) $ (4,700,748 ) $ (6,500,769 ) $ (33,146,444 ) $ 38,321,745</t>
  </si>
  <si>
    <t>Changes in Members' Capital</t>
  </si>
  <si>
    <t>BHM I, LLC Changes in Members’ Capital (Unaudited)
Managing Non-Managing Total
Members’ Capital, December 31, 2014 $
- $ 244,508,946 $ 244,508,946
Net income/(loss)
- (33,146,444 ) (33,146,444 )
Capital withdrawals
- (101,461,557 ) (101,461,557 )
Members’ Capital, September 30, 2015 $
- $ 109,900,945 $ 109,900,945
Members’ Capital, December 31, 2013 $
- $ 313,607,842 $ 313,607,842
Capital contributions
- 5,984,868 5,984,868
Net income
- 38,321,745 38,321,745
Capital withdrawals
- (60,491,613 ) (60,491,613 )
Members’ Capital, September 30, 2014 $
- $ 297,422,842 $ 297,422,842</t>
  </si>
  <si>
    <t>Financial Highlights (Tables)</t>
  </si>
  <si>
    <t>Changes in Net Asset Value Per Unit</t>
  </si>
  <si>
    <t>Financial highlights for each Class as a whole for
the three and nine months ended September 30, 2015 and 2014,
were as follows:
Financial
Highlights: Three Months Ended Three Months Ended
Class A Class D Class Z Class A Class D Class Z
Net realized and unrealized gains (losses) $ (18.29 ) $ (18.00 ) $ (19.77 ) $ (13.43 ) $ (13.14 ) $ (14.39 )
Net investment loss (8.82 ) (6.87 ) (6.34 ) (11.75 ) (8.82 ) (7.90 )
Increase (decrease) for the period (27.11 ) (24.87 ) (26.11 ) (25.18 ) (21.96 ) (22.29 )
Net asset value per Unit, beginning of period 606.18 596.63 655.22 841.01 817.19 890.55
Net asset value per Unit, end of period $ 579.07 $ 571.76 $ 629.11 $ 815.83 $ 795.23 $ 868.26
Financial
Highlights: Nine Months Ended Nine Months Ended
Class A Class D Class Z Class A Class D Class Z
Net realized and unrealized gains (losses) $ (110.93 ) $ (108.90 ) $ (119.41 ) $ 113.44 $ 109.71 $ 119.26
Net investment loss (27.60 ) (21.11 ) (19.20 ) (34.56 ) (24.44 ) (21.87 )
Increase (decrease) for the period (138.53 ) (130.01 ) (138.61 ) 78.88 85.27 97.39
Net asset value per Unit, beginning of period 717.60 701.77 767.72 736.95 709.96 770.87
Net asset value per Unit, end of period $ 579.07 $ 571.76 $ 629.11 $ 815.83 $ 795.23 $ 868.26
Three Months Ended Three Months Ended
Class A Class D Class Z Class A Class D Class Z
Ratio to average net assets: (1)
Net investment income (loss) (2) (6.1 ) % (5.6 ) % (4.3 ) % (5.6 ) % (4.2 ) % (3.9 ) %
Operating expenses before reimbursements 6.2 % 5.6 % 4.3 % 5.6 % 4.2 % 3.9 %
Reimbursements (0.1 ) % - % - % - % - % - %
Operating expenses after reimbursements 6.1 % 5.6 % 4.3 % 5.6 % 4.2 % 3.9 %
Total return:
Total return before incentive fees (4.5 ) % (4.2 ) % (4.0 ) % (3.0 ) % (2.7 ) % (2.5 ) %
Incentive fees - % - % - % - % - % - %
Total return after incentive fees (4.5 ) % (4.2 ) % (4.0 ) % (3.0 ) % (2.7 ) % (2.5 ) %
Nine Months Ended Nine Months Ended
Class A Class D Class Z Class A Class D Class Z
Ratio to average net assets: (1)
Net investment income (loss) (2) (5.8 ) % (4.7 ) % (3.8 ) % (5.9 ) % (4.2 ) % (3.8 ) %
Operating expenses before reimbursements 5.9 % 4.7 % 3.8 % 5.9 % 4.2 % 3.8 %
Reimbursements (0.1 ) % - % - % - % - % - %
Operating expenses after reimbursements 5.8 % 4.7 % 3.8 % 5.9 % 4.2 % 3.8 %
Total return:
Total return before incentive fees (19.3 ) % (18.5 ) % (18.1 ) % 10.7 % 12.0 % 12.6 %
Incentive fees - % - % - % - % - % - %
Total return after incentive fees (19.3 ) % (18.5 ) % (18.1 ) % 10.7 % 12.0 % 12.6 %
(1)
Annualized (other than incentive fees).
(2)
Interest income less operating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Trading
Company.
Financial Highlights of the Trading Company:
For the Three Months
For the Nine Months
2015 2014 2015 2014
Ratio to average Members’ Capital: (2)
Net investment loss (1) (2.52)% (2.30)% (2.38)% (2.29)%
Expenses before incentive fees 2.52% 2.30% 2.38% 2.25%
Expenses after incentive fees 2.52% 2.30% 2.38% 2.29%
Total return before incentive fees (3.32)% (2.22)% (16.08)% 13.70%
Total return after incentive fees (3.32)% (2.22)% (16.08)% 13.67%
(1)
The calculation is based on non-managing Members’
allocated income and expenses and average non-managing
Members’ Capital.
(2)
Annualized except for incentive fees.</t>
  </si>
  <si>
    <t>Trading Activities (Tables)</t>
  </si>
  <si>
    <t>Summary of Gross and Net Amounts Relating to Assets and Liabilities of Trading Company's Derivatives and Their Offsetting Subject to Master Netting Agreements or Similar Agreements</t>
  </si>
  <si>
    <t>The following tables summarize the gross and net
amounts relating to assets and liabilities of the Trading
Company’s derivatives and their offsetting subject to master
netting agreements or similar agreements as of September 30,
2015 and December 31, 2014, respectively.
Offsetting of Derivative Assets and Liabilities as of
September 30, 2015:
Gross Amounts
Net Amounts Gross Amounts Not Offset in
the
Gross Amounts Financial Statements of Financial
Cash Collateral ** Net Amount
Assets
Futures $ 7,708,700 $ (6,049,605 ) $ 1,659,095 * $
- $
- $ 1,659,095
Forwards 5,103,048 (4,625,139 ) 477,909 *
-
- 477,909
Options purchased 1,638,060
- 1,638,060 (722,178 )
- 915,882
Total Assets $ 14,449,808 $ (10,674,744 ) $ 3,775,064 $ (722,178 ) $
- $ 3,052,886
Liabilities
Futures $ (6,049,605 ) $ 6,049,605 $
- $
- $
- $
-
Forwards (4,625,139 ) 4,625,139 -
-
-
-
Options written (722,178 )
- (722,178 ) 722,178
-
-
Total Liabilities $ (11,396,922 ) $ 10,674,744 $ (722,178 ) $ 722,178 $
- $
-
Net fair value $ 3,052,886 **
Offsetting of Derivative Assets and Liabilities as of
December 31, 2014:
Gross Amounts Net Amounts Gross Amounts Not Offset in
the
Gross Amounts Financial Statements of Financial
Cash Collateral Net Amount
Assets
Futures $ 10,297,509 $ (4,758,861 ) $ 5,538,648 * $
- $
- $ 5,538,648
Forwards 8,141,243 (8,141,243 )
-
-
-
-
Options purchased 4,044,097
- 4,044,097 (4,044,097 )
-
-
Total Assets $ 22,482,849 $ (12,900,104 ) $ 9,582,745 $ (4,044,097 ) $
- $ 5,538,648
Liabilities
Futures $ (4,758,861 ) $ 4,758,861 $
- $
- $
- $
-
Forwards (14,245,917 ) 8,141,243 (6,104,674 ) *
-
- (6,104,674 )
Options written (6,712,022 )
- (6,712,022 ) 4,044,097
- (2,667,925 )
Total Liabilities $ (25,716,800 ) $ 12,900,104 $ (12,816,696 ) $ 4,044,097 $
- $ (8,772,599 )
Net fair value $ (3,233,951
) **
*
Included as a component of “Net unrealized gain on
open contracts” or “Net unrealized loss on open
contracts” on the Statements of Financial Condition.
**
In the event of default by the Partnership, MS&amp;Co.,
the sole counterparty to the Partnership’s derivative
contracts, has the right to offset the Partnership’s
obligation with the cash held by the Partnership, thereby
minimizing the counterparty’s risk of loss. There is no
collateral posted by MS&amp;Co. and as such, in the event of
default by MS&amp;Co., the Partnership is exposed to the amount
shown on the Statements of Financial Condition.</t>
  </si>
  <si>
    <t>Gross Fair Values of Derivative Instruments of Futures, Forward and Options Contracts</t>
  </si>
  <si>
    <t xml:space="preserve">The effect of trading activities on the Statements
of Financial Condition as of September 30, 2015, and
December 31, 2014:
September 30, 2015
Average number
Futures and Forward Contracts Long Long Short Short Net of contracts
Commodity $ 3,307,610 $ (10,038,715 ) $ 9,412,089 $ (426,198 ) $ 2,254,786 9,733
Equity
- (15,263 )
-
- (15,263 ) 164
Foreign currency 6,351 (176,482 ) 85,700 (18,088 ) (102,519 ) 410
Interest rates
-
-
-
-
- 233
Total $ 3,313,961 $ (10,230,460 ) $ 9,497,789 $ (444,286 ) $ 2,137,004
Average number of
Option Contracts
at Fair Value
Options purchased $ 1,638,060 1,954
Options written $ (722,178 ) 554
December 31, 2014
Average number
of contracts
outstanding
Long Long Short Short Net for the year
Unrealized Unrealized Unrealized Unrealized Unrealized (absolute
Futures and Forward
Contracts Gain Loss Gain Loss Gain/(Loss) quantity)
Commodity $ 7,096,479 $ (18,723,354 ) $ 10,015,651 $ (180,978 ) $ (1,792,202 ) 20,439
Equity 27,202 (1,760 )
-
- 25,442 977
Foreign currency 253,534
- 1,040,697 (87,099 )
1,207,132 684
Interest rates 1,594
- 3,595 (11,587 ) (6,398 ) 777
Total $
7,378,809 $ (18,725,114 ) $ 11,059,943 $ (279,664 ) $ (566,026 )
Average number of
contracts outstanding
for the year
(absolute quantity)
Option Contracts at Fair Value
Options purchased $
4,044,097 4,956
Options written $ (6,712,022 ) 1,740 </t>
  </si>
  <si>
    <t>Trading Gains and Losses, by Market Sector, on Derivative Instruments</t>
  </si>
  <si>
    <t>The following tables indicate the trading gains and
losses, by market sector, on derivative instruments for the three
and nine months ended September 30, 2015 and 2014.
For the For the For the For the
Three
Months Nine
Months Three
Months Nine
Months
Ended Ended Ended Ended
September 30, 2015 September 30, 2015 September 30, 2014 September 30, 2014
Sector
Commodity $ (2,923,292) $ (33,541,528) $ (9,832,158) $ 42,414,680
Equity (1,087,799) (584,913) 335,172 2,126,634
Foreign currency 180,235 3,999,197 6,979,994 2,069,886
Interest rates (59,756) 179,629 (2,164,767) (3,122,658)
Total $ (3,890,612) *** $ (29,947,615) *** $ (4,681,759) *** $ 43,488,542 ***
*** This amount is in “Total
trading results” on the Trading Company’s Statements of
Income and Expenses.</t>
  </si>
  <si>
    <t>Fair Value Measurements (Tables)</t>
  </si>
  <si>
    <t>Master's Fair Value Measurements</t>
  </si>
  <si>
    <t>During the nine months ended September 30,
2015 and twelve months ended December 31, 2014, there were no
transfers of assets or liabilities between Level 1 and Level 2.
September 30, 2015 Level 1 Level 2 Level 3 Total
Assets
Futures $ 7,708,700 $
- n/a $ 7,708,700
Forwards 5,061,350 41,698 n/a 5,103,048
Options Purchased 1,638,060
- n/a 1,638,060
Total Assets $ 14,408,110 $ 41,698 n/a $ 14,449,808
Liabilities
Futures $ 6,049,605 $
- n/a $ 6,049,605
Forwards 4,449,632
175,507 n/a 4,625,139
Options Written 722,178
- n/a 722,178
Total Liabilities $ 11,221,415 $ 175,507 n/a $ 11,396,922
*Net fair value $ 3,186,695 $ (133,809 ) n/a $ 3,052,886
December 31, 2014 Level 1 Level 2 Level 3 Total
Assets
Futures $ 10,297,509 $
- n/a $ 10,297,509
Forwards 7,586,000 555,243 n/a 8,141,243
Options Purchased 4,044,097
- n/a 4,044,097
Total Assets $ 21,927,606 $ 555,243 n/a $ 22,482,849
Liabilities
Futures $ 4,758,861 $
- n/a $ 4,758,861
Forwards 14,245,917
- n/a 14,245,917
Options Written 6,712,022
- n/a 6,712,022
Total Liabilities $ 25,716,800 $
- n/a $ 25,716,800
*Net fair value $ (3,789,194 ) $
555,243 n/a $ (3,233,951 )
*
This amount comprises of the “Net unrealized
gain/loss on open contracts”, “Options purchased”
and “Options written” on the Statements of Financial
Condition.</t>
  </si>
  <si>
    <t>Organization - Additional Information (Detail)</t>
  </si>
  <si>
    <t>Subsidiary of Limited Liability Company or Limited Partnership [Line Items]</t>
  </si>
  <si>
    <t>Percentage of partnership owned</t>
  </si>
  <si>
    <t>88.40%</t>
  </si>
  <si>
    <t>77.80%</t>
  </si>
  <si>
    <t>Minimum [Member]</t>
  </si>
  <si>
    <t>Percentage of operating and administrative expenses on net assets</t>
  </si>
  <si>
    <t>0.25%</t>
  </si>
  <si>
    <t>Basis of Presentation and Summary of Significant Accounting Policies - Additional Information (Detail) - USD ($)</t>
  </si>
  <si>
    <t>Restricted and unrestricted cash, at carrying value</t>
  </si>
  <si>
    <t>Restricted and unrestricted cash, at cost</t>
  </si>
  <si>
    <t>Provision for income tax</t>
  </si>
  <si>
    <t>Basis of Presentation and Summary of Significant Accounting Policies - Statements of Financial Condition (Detail) - USD ($)</t>
  </si>
  <si>
    <t>Equity in trading account:</t>
  </si>
  <si>
    <t>Members' Capital</t>
  </si>
  <si>
    <t>Unrestricted cash</t>
  </si>
  <si>
    <t>Restricted cash</t>
  </si>
  <si>
    <t>Total cash</t>
  </si>
  <si>
    <t>Net unrealized gain (loss) on open contracts</t>
  </si>
  <si>
    <t>Options purchased, (premiums paid $1,032,590 and $5,652,679, respectively)</t>
  </si>
  <si>
    <t>Total trading equity</t>
  </si>
  <si>
    <t>Expense reimbursements</t>
  </si>
  <si>
    <t>Options written, (premiums received $1,112,683 and $2,492,318, respectively)</t>
  </si>
  <si>
    <t>Accrued management fees</t>
  </si>
  <si>
    <t>Accrued administrative fees</t>
  </si>
  <si>
    <t>Clearing fees due to MS&amp;Co.</t>
  </si>
  <si>
    <t>Non-Managing Members</t>
  </si>
  <si>
    <t>Total members' capital</t>
  </si>
  <si>
    <t>Basis of Presentation and Summary of Significant Accounting Policies - Statements of Financial Condition (Parenthetical) (Detail) - BHM I, LLC [Member] - USD ($)</t>
  </si>
  <si>
    <t>12 Months Ended</t>
  </si>
  <si>
    <t>Condensed Financial Statements, Captions [Line Items]</t>
  </si>
  <si>
    <t>Premiums paid</t>
  </si>
  <si>
    <t>Premiums received</t>
  </si>
  <si>
    <t>Basis of Presentation and Summary of Significant Accounting Policies - Condensed Schedule of Investments (Detail) - BHM I, LLC [Member] - USD ($)</t>
  </si>
  <si>
    <t>Schedule of Investments [Line Items]</t>
  </si>
  <si>
    <t>Fair Value</t>
  </si>
  <si>
    <t>Options purchased on Futures Contracts</t>
  </si>
  <si>
    <t>Options written on Futures Contracts</t>
  </si>
  <si>
    <t>% of Partners Capital</t>
  </si>
  <si>
    <t>1.94%</t>
  </si>
  <si>
    <t>(0.24%)</t>
  </si>
  <si>
    <t>Future and Forward Contracts [Member]</t>
  </si>
  <si>
    <t>Future and Forward Contracts [Member] | Long [Member]</t>
  </si>
  <si>
    <t>(6.30%)</t>
  </si>
  <si>
    <t>(4.65%)</t>
  </si>
  <si>
    <t>Future and Forward Contracts [Member] | Long [Member] | Commodity [Member]</t>
  </si>
  <si>
    <t>(6.13%)</t>
  </si>
  <si>
    <t>(4.76%)</t>
  </si>
  <si>
    <t>Future and Forward Contracts [Member] | Long [Member] | Equity [Member]</t>
  </si>
  <si>
    <t>(0.01%)</t>
  </si>
  <si>
    <t>0.01%</t>
  </si>
  <si>
    <t>Future and Forward Contracts [Member] | Long [Member] | Foreign Currency [Member]</t>
  </si>
  <si>
    <t>(0.16%)</t>
  </si>
  <si>
    <t>0.10%</t>
  </si>
  <si>
    <t>Future and Forward Contracts [Member] | Long [Member] | Interest rate [Member]</t>
  </si>
  <si>
    <t>Future and Forward Contracts [Member] | Short [Member]</t>
  </si>
  <si>
    <t>8.24%</t>
  </si>
  <si>
    <t>4.41%</t>
  </si>
  <si>
    <t>Future and Forward Contracts [Member] | Short [Member] | Commodity [Member]</t>
  </si>
  <si>
    <t>8.18%</t>
  </si>
  <si>
    <t>4.02%</t>
  </si>
  <si>
    <t>Future and Forward Contracts [Member] | Short [Member] | Foreign Currency [Member]</t>
  </si>
  <si>
    <t>0.06%</t>
  </si>
  <si>
    <t>0.39%</t>
  </si>
  <si>
    <t>Future and Forward Contracts [Member] | Short [Member] | Interest rate [Member]</t>
  </si>
  <si>
    <t>Options Held [Member]</t>
  </si>
  <si>
    <t>Options Held [Member] | Long [Member]</t>
  </si>
  <si>
    <t>1.49%</t>
  </si>
  <si>
    <t>1.65%</t>
  </si>
  <si>
    <t>Options Held [Member] | Short [Member]</t>
  </si>
  <si>
    <t>(0.66%)</t>
  </si>
  <si>
    <t>(2.75%)</t>
  </si>
  <si>
    <t>Basis of Presentation and Summary of Significant Accounting Policies - Statements of Income and Expenses (Detail) - USD ($)</t>
  </si>
  <si>
    <t>Interest income</t>
  </si>
  <si>
    <t>Trading profit (loss):</t>
  </si>
  <si>
    <t>Net realized</t>
  </si>
  <si>
    <t>Net change in unrealized</t>
  </si>
  <si>
    <t>Total trading results</t>
  </si>
  <si>
    <t>Management fees</t>
  </si>
  <si>
    <t>Brokerage, clearing and transaction fees</t>
  </si>
  <si>
    <t>Incentive fees</t>
  </si>
  <si>
    <t>Net expenses</t>
  </si>
  <si>
    <t>Basis of Presentation and Summary of Significant Accounting Policies - Changes in Members' Capital (Detail) - USD ($)</t>
  </si>
  <si>
    <t>Members Equity [Line Items]</t>
  </si>
  <si>
    <t>Partners' Capital Beginning</t>
  </si>
  <si>
    <t>Net income/(loss)</t>
  </si>
  <si>
    <t>Partners' Capital Ending</t>
  </si>
  <si>
    <t>Capital contributions</t>
  </si>
  <si>
    <t>Capital withdrawals</t>
  </si>
  <si>
    <t>Non-Managing [Member] | BHM I, LLC [Member]</t>
  </si>
  <si>
    <t>Financial Highlights - Changes in Net Asset Value Per Unit (Detail) - $ / shares</t>
  </si>
  <si>
    <t>Ratio to average Members' Capital:</t>
  </si>
  <si>
    <t>Net investment loss</t>
  </si>
  <si>
    <t>(2.52%)</t>
  </si>
  <si>
    <t>(2.30%)</t>
  </si>
  <si>
    <t>(2.38%)</t>
  </si>
  <si>
    <t>(2.29%)</t>
  </si>
  <si>
    <t>Expenses before incentive fees</t>
  </si>
  <si>
    <t>2.52%</t>
  </si>
  <si>
    <t>2.30%</t>
  </si>
  <si>
    <t>2.38%</t>
  </si>
  <si>
    <t>2.25%</t>
  </si>
  <si>
    <t>Expenses after incentive fees</t>
  </si>
  <si>
    <t>2.29%</t>
  </si>
  <si>
    <t>Total return before incentive fees</t>
  </si>
  <si>
    <t>(3.32%)</t>
  </si>
  <si>
    <t>(2.22%)</t>
  </si>
  <si>
    <t>(16.08%)</t>
  </si>
  <si>
    <t>13.70%</t>
  </si>
  <si>
    <t>Total return after incentive fees</t>
  </si>
  <si>
    <t>13.67%</t>
  </si>
  <si>
    <t>Changes in the net asset value per unit:</t>
  </si>
  <si>
    <t>Net realized and unrealized gains (losses)</t>
  </si>
  <si>
    <t>Increase (decrease) for the period</t>
  </si>
  <si>
    <t>Net asset value per Unit, beginning of period</t>
  </si>
  <si>
    <t>Net asset value per Unit, end of period</t>
  </si>
  <si>
    <t>Ratio to average net assets:</t>
  </si>
  <si>
    <t>(6.10%)</t>
  </si>
  <si>
    <t>(5.60%)</t>
  </si>
  <si>
    <t>(5.80%)</t>
  </si>
  <si>
    <t>(5.90%)</t>
  </si>
  <si>
    <t>Operating expenses before reimbursements</t>
  </si>
  <si>
    <t>6.20%</t>
  </si>
  <si>
    <t>5.60%</t>
  </si>
  <si>
    <t>5.90%</t>
  </si>
  <si>
    <t>Reimbursements</t>
  </si>
  <si>
    <t>(0.10%)</t>
  </si>
  <si>
    <t>Operating expenses after reimbursements</t>
  </si>
  <si>
    <t>6.10%</t>
  </si>
  <si>
    <t>5.80%</t>
  </si>
  <si>
    <t>Total return:</t>
  </si>
  <si>
    <t>(4.50%)</t>
  </si>
  <si>
    <t>(3.00%)</t>
  </si>
  <si>
    <t>(19.30%)</t>
  </si>
  <si>
    <t>10.70%</t>
  </si>
  <si>
    <t>0.00%</t>
  </si>
  <si>
    <t>(4.20%)</t>
  </si>
  <si>
    <t>(4.70%)</t>
  </si>
  <si>
    <t>4.20%</t>
  </si>
  <si>
    <t>4.70%</t>
  </si>
  <si>
    <t>(2.70%)</t>
  </si>
  <si>
    <t>(18.50%)</t>
  </si>
  <si>
    <t>12.00%</t>
  </si>
  <si>
    <t>(4.30%)</t>
  </si>
  <si>
    <t>(3.90%)</t>
  </si>
  <si>
    <t>(3.80%)</t>
  </si>
  <si>
    <t>4.30%</t>
  </si>
  <si>
    <t>3.90%</t>
  </si>
  <si>
    <t>3.80%</t>
  </si>
  <si>
    <t>(4.00%)</t>
  </si>
  <si>
    <t>(2.50%)</t>
  </si>
  <si>
    <t>(18.10%)</t>
  </si>
  <si>
    <t>12.60%</t>
  </si>
  <si>
    <t>Trading Activities - Summary of Gross and Net Amounts Relating to Assets and Liabilities of Trading Company's Derivatives and Their Offsetting Subject to Master Netting Agreements or Similar Agreements (Detail) - USD ($)</t>
  </si>
  <si>
    <t>Derivative [Line Items]</t>
  </si>
  <si>
    <t>Net Amounts Presented in the Statements of Financial Condition, Assets</t>
  </si>
  <si>
    <t>Gross Amounts Recognized, Liabilities</t>
  </si>
  <si>
    <t>Net fair value</t>
  </si>
  <si>
    <t>Futures [Member]</t>
  </si>
  <si>
    <t>Forwards [Member]</t>
  </si>
  <si>
    <t>Options Written [Member]</t>
  </si>
  <si>
    <t>Options Purchased [Member]</t>
  </si>
  <si>
    <t>Gross Amounts Recognized, Assets</t>
  </si>
  <si>
    <t>Gross Amounts Offset in the Statements of Financial Condition, Assets</t>
  </si>
  <si>
    <t>Financial Instruments, Assets</t>
  </si>
  <si>
    <t>Cash Collateral Pledged/Received, Assets</t>
  </si>
  <si>
    <t>Net Amount, Assets</t>
  </si>
  <si>
    <t>Gross Amounts Offset in the Statements of Financial Condition, Liabilities</t>
  </si>
  <si>
    <t>Net Amounts Presented in the Statements of Financial Condition, Liabilities</t>
  </si>
  <si>
    <t>Financial Instruments, Liabilities</t>
  </si>
  <si>
    <t>Cash Collateral Pledged/Received, Liabilities</t>
  </si>
  <si>
    <t>Net Amount, Liabilities</t>
  </si>
  <si>
    <t>BHM I, LLC [Member] | Futures [Member]</t>
  </si>
  <si>
    <t>BHM I, LLC [Member] | Forwards [Member]</t>
  </si>
  <si>
    <t>BHM I, LLC [Member] | Options Written [Member]</t>
  </si>
  <si>
    <t>BHM I, LLC [Member] | Options Purchased [Member]</t>
  </si>
  <si>
    <t>Trading Activities - Gross Fair Values of Derivative Instruments of Futures, Forward and Options Contracts (Detail) - BHM I, LLC [Member]</t>
  </si>
  <si>
    <t>Sep. 30, 2015USD ($)Contract</t>
  </si>
  <si>
    <t>Dec. 31, 2014USD ($)Contract</t>
  </si>
  <si>
    <t>Options purchased</t>
  </si>
  <si>
    <t>Options written</t>
  </si>
  <si>
    <t>Average number of contracts outstanding, options purchased | Contract</t>
  </si>
  <si>
    <t>Average number of contracts outstanding, options written | Contract</t>
  </si>
  <si>
    <t>Forward and Future Contracts [Member]</t>
  </si>
  <si>
    <t>Long Unrealized Gain</t>
  </si>
  <si>
    <t>Long Unrealized Loss</t>
  </si>
  <si>
    <t>Short Unrealized Gain</t>
  </si>
  <si>
    <t>Short Unrealized Loss</t>
  </si>
  <si>
    <t>Net Unrealized Gain/(Loss)</t>
  </si>
  <si>
    <t>Commodity [Member] | Forward and Future Contracts [Member]</t>
  </si>
  <si>
    <t>Average number of contracts outstanding | Contract</t>
  </si>
  <si>
    <t>Equity [Member] | Forward and Future Contracts [Member]</t>
  </si>
  <si>
    <t>Foreign Currency [Member] | Forward and Future Contracts [Member]</t>
  </si>
  <si>
    <t>Interest rate [Member] | Forward and Future Contracts [Member]</t>
  </si>
  <si>
    <t>Trading Activities - Trading Gains and Losses, by Market Sector, on Derivative Instruments (Detail) - USD ($)</t>
  </si>
  <si>
    <t>Trading gains and losses</t>
  </si>
  <si>
    <t>Commodity [Member]</t>
  </si>
  <si>
    <t>Equity [Member]</t>
  </si>
  <si>
    <t>Foreign Currency [Member]</t>
  </si>
  <si>
    <t>Interest rate [Member]</t>
  </si>
  <si>
    <t>Fair Value Measurements - Additional Information (Detail) - USD ($)</t>
  </si>
  <si>
    <t>Transfers of assets between Level 1 and Level 2</t>
  </si>
  <si>
    <t>Transfers of liabilities between Level 1 and Level 2</t>
  </si>
  <si>
    <t>Fair Value Measurements - Master's Fair Value Measurements (Detail) - USD ($)</t>
  </si>
  <si>
    <t>Derivative assets</t>
  </si>
  <si>
    <t>Derivative liabilities</t>
  </si>
  <si>
    <t>Level 1 [Member]</t>
  </si>
  <si>
    <t>Level 1 [Member] | Futures [Member]</t>
  </si>
  <si>
    <t>Level 1 [Member] | Forwards [Member]</t>
  </si>
  <si>
    <t>Level 1 [Member] | Options Purchased [Member]</t>
  </si>
  <si>
    <t>Level 1 [Member] | Options Written [Member]</t>
  </si>
  <si>
    <t>Level 2 [Member]</t>
  </si>
  <si>
    <t>Level 2 [Member] | Forwards [Member]</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Credit Concentration Risk [Member] | Over the Counter [Member] | Maximum [Member]</t>
  </si>
  <si>
    <t>9.60%</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6">
        <v>15</v>
      </c>
    </row>
    <row r="10" spans="1:3">
      <c r="A10" t="s" s="4">
        <v>16</v>
      </c>
      <c r="B10" t="s" s="4">
        <v>17</v>
      </c>
    </row>
    <row r="11" spans="1:3">
      <c r="A11" t="s" s="4">
        <v>18</v>
      </c>
      <c r="B11" t="n" s="5">
        <v>1504886</v>
      </c>
    </row>
    <row r="12" spans="1:3">
      <c r="A12" t="s" s="4">
        <v>19</v>
      </c>
      <c r="B12" t="s" s="4">
        <v>20</v>
      </c>
    </row>
    <row r="13" spans="1:3">
      <c r="A13" t="s" s="4">
        <v>21</v>
      </c>
      <c r="B13" t="s" s="4">
        <v>22</v>
      </c>
    </row>
    <row r="14" spans="1:3">
      <c r="A14" t="s" s="4">
        <v>23</v>
      </c>
    </row>
    <row r="15" spans="1:3">
      <c r="A15" t="s" s="3">
        <v>4</v>
      </c>
    </row>
    <row r="16" spans="1:3">
      <c r="A16" t="s" s="4">
        <v>24</v>
      </c>
      <c r="C16" t="n" s="7">
        <v>148180.656</v>
      </c>
    </row>
    <row r="17" spans="1:3">
      <c r="A17" t="s" s="4">
        <v>25</v>
      </c>
    </row>
    <row r="18" spans="1:3">
      <c r="A18" t="s" s="3">
        <v>4</v>
      </c>
    </row>
    <row r="19" spans="1:3">
      <c r="A19" t="s" s="4">
        <v>24</v>
      </c>
      <c r="C19" t="n" s="7">
        <v>692.389</v>
      </c>
    </row>
    <row r="20" spans="1:3">
      <c r="A20" t="s" s="4">
        <v>26</v>
      </c>
    </row>
    <row r="21" spans="1:3">
      <c r="A21" t="s" s="3">
        <v>4</v>
      </c>
    </row>
    <row r="22" spans="1:3">
      <c r="A22" t="s" s="4">
        <v>24</v>
      </c>
      <c r="C22" t="n" s="7">
        <v>990.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04</v>
      </c>
      <c r="B1" t="s" s="2">
        <v>1</v>
      </c>
    </row>
    <row r="2" spans="1:2">
      <c r="B2" t="s" s="2">
        <v>2</v>
      </c>
    </row>
    <row r="3" spans="1:2">
      <c r="A3" t="s" s="3">
        <v>105</v>
      </c>
    </row>
    <row r="4" spans="1:2">
      <c r="A4" t="s" s="4">
        <v>104</v>
      </c>
      <c r="B4" t="s"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13</v>
      </c>
      <c r="B1" t="s" s="2">
        <v>1</v>
      </c>
    </row>
    <row r="2" spans="1:2">
      <c r="B2" t="s" s="2">
        <v>2</v>
      </c>
    </row>
    <row r="3" spans="1:2">
      <c r="A3" t="s" s="3">
        <v>96</v>
      </c>
    </row>
    <row r="4" spans="1:2">
      <c r="A4" t="s" s="4">
        <v>114</v>
      </c>
      <c r="B4" t="s" s="4">
        <v>115</v>
      </c>
    </row>
    <row r="5" spans="1:2">
      <c r="A5" t="s" s="4">
        <v>116</v>
      </c>
      <c r="B5" t="s" s="4">
        <v>117</v>
      </c>
    </row>
    <row r="6" spans="1:2">
      <c r="A6" t="s" s="4">
        <v>118</v>
      </c>
      <c r="B6" t="s" s="4">
        <v>119</v>
      </c>
    </row>
    <row r="7" spans="1:2">
      <c r="A7" t="s" s="4">
        <v>120</v>
      </c>
      <c r="B7" t="s" s="4">
        <v>121</v>
      </c>
    </row>
    <row r="8" spans="1:2">
      <c r="A8" t="s" s="4">
        <v>122</v>
      </c>
      <c r="B8" t="s" s="4">
        <v>123</v>
      </c>
    </row>
    <row r="9" spans="1:2">
      <c r="A9" t="s" s="4">
        <v>124</v>
      </c>
      <c r="B9" t="s" s="4">
        <v>125</v>
      </c>
    </row>
    <row r="10" spans="1:2">
      <c r="A10" t="s" s="4">
        <v>126</v>
      </c>
      <c r="B10" t="s"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128</v>
      </c>
      <c r="B1" t="s" s="2">
        <v>1</v>
      </c>
    </row>
    <row r="2" spans="1:2">
      <c r="B2" t="s" s="2">
        <v>2</v>
      </c>
    </row>
    <row r="3" spans="1:2">
      <c r="A3" t="s" s="3">
        <v>96</v>
      </c>
    </row>
    <row r="4" spans="1:2">
      <c r="A4" t="s" s="4">
        <v>129</v>
      </c>
      <c r="B4" t="s" s="4">
        <v>130</v>
      </c>
    </row>
    <row r="5" spans="1:2">
      <c r="A5" t="s" s="4">
        <v>131</v>
      </c>
      <c r="B5" t="s" s="4">
        <v>132</v>
      </c>
    </row>
    <row r="6" spans="1:2">
      <c r="A6" t="s" s="4">
        <v>133</v>
      </c>
      <c r="B6" t="s" s="4">
        <v>134</v>
      </c>
    </row>
    <row r="7" spans="1:2">
      <c r="A7" t="s" s="4">
        <v>135</v>
      </c>
      <c r="B7" t="s"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7</v>
      </c>
      <c r="B1" t="s" s="2">
        <v>1</v>
      </c>
    </row>
    <row r="2" spans="1:2">
      <c r="B2" t="s" s="2">
        <v>2</v>
      </c>
    </row>
    <row r="3" spans="1:2">
      <c r="A3" t="s" s="3">
        <v>99</v>
      </c>
    </row>
    <row r="4" spans="1:2">
      <c r="A4" t="s" s="4">
        <v>138</v>
      </c>
      <c r="B4" t="s"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40</v>
      </c>
      <c r="B1" t="s" s="2">
        <v>1</v>
      </c>
    </row>
    <row r="2" spans="1:2">
      <c r="B2" t="s" s="2">
        <v>2</v>
      </c>
    </row>
    <row r="3" spans="1:2">
      <c r="A3" t="s" s="3">
        <v>102</v>
      </c>
    </row>
    <row r="4" spans="1:2">
      <c r="A4" t="s" s="4">
        <v>141</v>
      </c>
      <c r="B4" t="s" s="4">
        <v>142</v>
      </c>
    </row>
    <row r="5" spans="1:2">
      <c r="A5" t="s" s="4">
        <v>143</v>
      </c>
      <c r="B5" t="s" s="4">
        <v>144</v>
      </c>
    </row>
    <row r="6" spans="1:2">
      <c r="A6" t="s" s="4">
        <v>145</v>
      </c>
      <c r="B6" t="s"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7</v>
      </c>
      <c r="B1" t="s" s="2">
        <v>1</v>
      </c>
    </row>
    <row r="2" spans="1:2">
      <c r="B2" t="s" s="2">
        <v>2</v>
      </c>
    </row>
    <row r="3" spans="1:2">
      <c r="A3" t="s" s="3">
        <v>105</v>
      </c>
    </row>
    <row r="4" spans="1:2">
      <c r="A4" t="s" s="4">
        <v>148</v>
      </c>
      <c r="B4" t="s"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50</v>
      </c>
      <c r="B1" t="s" s="2">
        <v>1</v>
      </c>
    </row>
    <row r="2" spans="1:3">
      <c r="B2" t="s" s="2">
        <v>2</v>
      </c>
      <c r="C2" t="s" s="2">
        <v>28</v>
      </c>
    </row>
    <row r="3" spans="1:3">
      <c r="A3" t="s" s="3">
        <v>151</v>
      </c>
    </row>
    <row r="4" spans="1:3">
      <c r="A4" t="s" s="4">
        <v>152</v>
      </c>
      <c r="B4" t="s" s="4">
        <v>153</v>
      </c>
      <c r="C4" t="s" s="4">
        <v>154</v>
      </c>
    </row>
    <row r="5" spans="1:3">
      <c r="A5" t="s" s="4">
        <v>155</v>
      </c>
    </row>
    <row r="6" spans="1:3">
      <c r="A6" t="s" s="3">
        <v>151</v>
      </c>
    </row>
    <row r="7" spans="1:3">
      <c r="A7" t="s" s="4">
        <v>156</v>
      </c>
      <c r="B7" t="s"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8</v>
      </c>
      <c r="B1" t="s" s="2">
        <v>1</v>
      </c>
    </row>
    <row r="2" spans="1:3">
      <c r="B2" t="s" s="2">
        <v>2</v>
      </c>
      <c r="C2" t="s" s="2">
        <v>28</v>
      </c>
    </row>
    <row r="3" spans="1:3">
      <c r="A3" t="s" s="3">
        <v>93</v>
      </c>
    </row>
    <row r="4" spans="1:3">
      <c r="A4" t="s" s="4">
        <v>159</v>
      </c>
      <c r="B4" t="n" s="8">
        <v>18701756</v>
      </c>
      <c r="C4" t="n" s="8">
        <v>14291180</v>
      </c>
    </row>
    <row r="5" spans="1:3">
      <c r="A5" t="s" s="4">
        <v>160</v>
      </c>
      <c r="B5" t="n" s="5">
        <v>19000660</v>
      </c>
      <c r="C5" t="n" s="8">
        <v>16161634</v>
      </c>
    </row>
    <row r="6" spans="1:3">
      <c r="A6" t="s" s="4">
        <v>161</v>
      </c>
      <c r="B6" t="n" s="8">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5"/>
    <col customWidth="1" max="2" min="2" width="19"/>
    <col customWidth="1" max="3" min="3" width="14"/>
    <col customWidth="1" max="4" min="4" width="14"/>
  </cols>
  <sheetData>
    <row r="1" spans="1:4">
      <c r="A1" t="s" s="1">
        <v>27</v>
      </c>
      <c r="C1" t="s" s="2">
        <v>2</v>
      </c>
      <c r="D1" t="s" s="2">
        <v>28</v>
      </c>
    </row>
    <row r="2" spans="1:4">
      <c r="A2" t="s" s="3">
        <v>29</v>
      </c>
    </row>
    <row r="3" spans="1:4">
      <c r="A3" t="s" s="4">
        <v>30</v>
      </c>
      <c r="B3" t="s" s="4">
        <v>31</v>
      </c>
      <c r="C3" t="n" s="8">
        <v>97149840</v>
      </c>
      <c r="D3" t="n" s="8">
        <v>190332186</v>
      </c>
    </row>
    <row r="4" spans="1:4">
      <c r="A4" t="s" s="4">
        <v>32</v>
      </c>
      <c r="C4" t="n" s="5">
        <v>97149840</v>
      </c>
      <c r="D4" t="n" s="5">
        <v>190332186</v>
      </c>
    </row>
    <row r="5" spans="1:4">
      <c r="A5" t="s" s="3">
        <v>33</v>
      </c>
    </row>
    <row r="6" spans="1:4">
      <c r="A6" t="s" s="4">
        <v>34</v>
      </c>
      <c r="C6" t="n" s="5">
        <v>4423558</v>
      </c>
      <c r="D6" t="n" s="5">
        <v>4206289</v>
      </c>
    </row>
    <row r="7" spans="1:4">
      <c r="A7" t="s" s="4">
        <v>35</v>
      </c>
      <c r="C7" t="n" s="5">
        <v>300014</v>
      </c>
    </row>
    <row r="8" spans="1:4">
      <c r="A8" t="s" s="4">
        <v>36</v>
      </c>
      <c r="C8" t="n" s="5">
        <v>4723572</v>
      </c>
      <c r="D8" t="n" s="5">
        <v>4206289</v>
      </c>
    </row>
    <row r="9" spans="1:4">
      <c r="A9" t="s" s="3">
        <v>37</v>
      </c>
    </row>
    <row r="10" spans="1:4">
      <c r="A10" t="s" s="4">
        <v>38</v>
      </c>
      <c r="C10" t="n" s="5">
        <v>92426268</v>
      </c>
      <c r="D10" t="n" s="5">
        <v>186125897</v>
      </c>
    </row>
    <row r="11" spans="1:4">
      <c r="A11" t="s" s="4">
        <v>39</v>
      </c>
      <c r="C11" t="n" s="5">
        <v>97149840</v>
      </c>
      <c r="D11" t="n" s="5">
        <v>190332186</v>
      </c>
    </row>
    <row r="12" spans="1:4">
      <c r="A12" t="s" s="4">
        <v>26</v>
      </c>
    </row>
    <row r="13" spans="1:4">
      <c r="A13" t="s" s="3">
        <v>37</v>
      </c>
    </row>
    <row r="14" spans="1:4">
      <c r="A14" t="s" s="4">
        <v>40</v>
      </c>
      <c r="C14" t="n" s="5">
        <v>1034073</v>
      </c>
      <c r="D14" t="n" s="5">
        <v>2203947</v>
      </c>
    </row>
    <row r="15" spans="1:4">
      <c r="A15" t="s" s="4">
        <v>41</v>
      </c>
      <c r="C15" t="n" s="5">
        <v>633467</v>
      </c>
      <c r="D15" t="n" s="5">
        <v>1582974</v>
      </c>
    </row>
    <row r="16" spans="1:4">
      <c r="A16" t="s" s="4">
        <v>38</v>
      </c>
      <c r="C16" t="n" s="8">
        <v>1667540</v>
      </c>
      <c r="D16" t="n" s="8">
        <v>3786921</v>
      </c>
    </row>
    <row r="17" spans="1:4">
      <c r="A17" t="s" s="3">
        <v>42</v>
      </c>
    </row>
    <row r="18" spans="1:4">
      <c r="A18" t="s" s="4">
        <v>43</v>
      </c>
      <c r="C18" t="n" s="9">
        <v>629.11</v>
      </c>
      <c r="D18" t="n" s="9">
        <v>767.72</v>
      </c>
    </row>
    <row r="19" spans="1:4">
      <c r="A19" t="s" s="4">
        <v>23</v>
      </c>
    </row>
    <row r="20" spans="1:4">
      <c r="A20" t="s" s="3">
        <v>37</v>
      </c>
    </row>
    <row r="21" spans="1:4">
      <c r="A21" t="s" s="4">
        <v>41</v>
      </c>
      <c r="C21" t="n" s="8">
        <v>90362846</v>
      </c>
      <c r="D21" t="n" s="8">
        <v>178254779</v>
      </c>
    </row>
    <row r="22" spans="1:4">
      <c r="A22" t="s" s="4">
        <v>38</v>
      </c>
      <c r="C22" t="n" s="8">
        <v>90362846</v>
      </c>
      <c r="D22" t="n" s="8">
        <v>178254779</v>
      </c>
    </row>
    <row r="23" spans="1:4">
      <c r="A23" t="s" s="3">
        <v>42</v>
      </c>
    </row>
    <row r="24" spans="1:4">
      <c r="A24" t="s" s="4">
        <v>43</v>
      </c>
      <c r="C24" t="n" s="9">
        <v>579.0700000000001</v>
      </c>
      <c r="D24" t="n" s="9">
        <v>717.6</v>
      </c>
    </row>
    <row r="25" spans="1:4">
      <c r="A25" t="s" s="4">
        <v>25</v>
      </c>
    </row>
    <row r="26" spans="1:4">
      <c r="A26" t="s" s="3">
        <v>37</v>
      </c>
    </row>
    <row r="27" spans="1:4">
      <c r="A27" t="s" s="4">
        <v>41</v>
      </c>
      <c r="C27" t="n" s="8">
        <v>395882</v>
      </c>
      <c r="D27" t="n" s="8">
        <v>4084197</v>
      </c>
    </row>
    <row r="28" spans="1:4">
      <c r="A28" t="s" s="4">
        <v>38</v>
      </c>
      <c r="C28" t="n" s="8">
        <v>395882</v>
      </c>
      <c r="D28" t="n" s="8">
        <v>4084197</v>
      </c>
    </row>
    <row r="29" spans="1:4">
      <c r="A29" t="s" s="3">
        <v>42</v>
      </c>
    </row>
    <row r="30" spans="1:4">
      <c r="A30" t="s" s="4">
        <v>43</v>
      </c>
      <c r="C30" t="n" s="9">
        <v>571.76</v>
      </c>
      <c r="D30" t="n" s="9">
        <v>701.77</v>
      </c>
    </row>
    <row r="31" spans="1:4">
      <c r="A31" t="n"/>
    </row>
    <row r="32" spans="1:4">
      <c r="A32" t="s" s="4">
        <v>31</v>
      </c>
      <c r="B32" t="s" s="4">
        <v>44</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2</v>
      </c>
      <c r="B1" t="s" s="2">
        <v>2</v>
      </c>
      <c r="C1" t="s" s="2">
        <v>28</v>
      </c>
    </row>
    <row r="2" spans="1:3">
      <c r="A2" t="s" s="3">
        <v>163</v>
      </c>
    </row>
    <row r="3" spans="1:3">
      <c r="A3" t="s" s="4">
        <v>32</v>
      </c>
      <c r="B3" t="n" s="8">
        <v>97149840</v>
      </c>
      <c r="C3" t="n" s="8">
        <v>190332186</v>
      </c>
    </row>
    <row r="4" spans="1:3">
      <c r="A4" t="s" s="3">
        <v>33</v>
      </c>
    </row>
    <row r="5" spans="1:3">
      <c r="A5" t="s" s="4">
        <v>36</v>
      </c>
      <c r="B5" t="n" s="5">
        <v>4723572</v>
      </c>
      <c r="C5" t="n" s="5">
        <v>4206289</v>
      </c>
    </row>
    <row r="6" spans="1:3">
      <c r="A6" t="s" s="3">
        <v>164</v>
      </c>
    </row>
    <row r="7" spans="1:3">
      <c r="A7" t="s" s="4">
        <v>39</v>
      </c>
      <c r="B7" t="n" s="5">
        <v>97149840</v>
      </c>
      <c r="C7" t="n" s="5">
        <v>190332186</v>
      </c>
    </row>
    <row r="8" spans="1:3">
      <c r="A8" t="s" s="4">
        <v>74</v>
      </c>
    </row>
    <row r="9" spans="1:3">
      <c r="A9" t="s" s="3">
        <v>163</v>
      </c>
    </row>
    <row r="10" spans="1:3">
      <c r="A10" t="s" s="4">
        <v>165</v>
      </c>
      <c r="B10" t="n" s="5">
        <v>93051599</v>
      </c>
      <c r="C10" t="n" s="5">
        <v>212333123</v>
      </c>
    </row>
    <row r="11" spans="1:3">
      <c r="A11" t="s" s="4">
        <v>166</v>
      </c>
      <c r="B11" t="n" s="5">
        <v>13973144</v>
      </c>
      <c r="C11" t="n" s="5">
        <v>35822289</v>
      </c>
    </row>
    <row r="12" spans="1:3">
      <c r="A12" t="s" s="4">
        <v>167</v>
      </c>
      <c r="B12" t="n" s="5">
        <v>107024743</v>
      </c>
      <c r="C12" t="n" s="5">
        <v>248155412</v>
      </c>
    </row>
    <row r="13" spans="1:3">
      <c r="A13" t="s" s="4">
        <v>168</v>
      </c>
      <c r="B13" t="n" s="5">
        <v>2137004</v>
      </c>
      <c r="C13" t="n" s="5">
        <v>-566026</v>
      </c>
    </row>
    <row r="14" spans="1:3">
      <c r="A14" t="s" s="4">
        <v>169</v>
      </c>
      <c r="B14" t="n" s="5">
        <v>1638060</v>
      </c>
      <c r="C14" t="n" s="5">
        <v>4044097</v>
      </c>
    </row>
    <row r="15" spans="1:3">
      <c r="A15" t="s" s="4">
        <v>170</v>
      </c>
      <c r="B15" t="n" s="5">
        <v>110799807</v>
      </c>
      <c r="C15" t="n" s="5">
        <v>251633483</v>
      </c>
    </row>
    <row r="16" spans="1:3">
      <c r="A16" t="s" s="4">
        <v>171</v>
      </c>
      <c r="B16" t="n" s="5">
        <v>5754</v>
      </c>
      <c r="C16" t="n" s="5">
        <v>7124</v>
      </c>
    </row>
    <row r="17" spans="1:3">
      <c r="A17" t="s" s="4">
        <v>32</v>
      </c>
      <c r="B17" t="n" s="5">
        <v>110805561</v>
      </c>
      <c r="C17" t="n" s="5">
        <v>251640607</v>
      </c>
    </row>
    <row r="18" spans="1:3">
      <c r="A18" t="s" s="3">
        <v>33</v>
      </c>
    </row>
    <row r="19" spans="1:3">
      <c r="A19" t="s" s="4">
        <v>172</v>
      </c>
      <c r="B19" t="n" s="5">
        <v>722178</v>
      </c>
      <c r="C19" t="n" s="5">
        <v>6712022</v>
      </c>
    </row>
    <row r="20" spans="1:3">
      <c r="A20" t="s" s="4">
        <v>173</v>
      </c>
      <c r="B20" t="n" s="5">
        <v>181931</v>
      </c>
      <c r="C20" t="n" s="5">
        <v>409715</v>
      </c>
    </row>
    <row r="21" spans="1:3">
      <c r="A21" t="s" s="4">
        <v>174</v>
      </c>
      <c r="B21" t="n" s="5">
        <v>507</v>
      </c>
      <c r="C21" t="n" s="5">
        <v>1759</v>
      </c>
    </row>
    <row r="22" spans="1:3">
      <c r="A22" t="s" s="4">
        <v>175</v>
      </c>
      <c r="C22" t="n" s="5">
        <v>8165</v>
      </c>
    </row>
    <row r="23" spans="1:3">
      <c r="A23" t="s" s="4">
        <v>36</v>
      </c>
      <c r="B23" t="n" s="5">
        <v>904616</v>
      </c>
      <c r="C23" t="n" s="5">
        <v>7131661</v>
      </c>
    </row>
    <row r="24" spans="1:3">
      <c r="A24" t="s" s="3">
        <v>164</v>
      </c>
    </row>
    <row r="25" spans="1:3">
      <c r="A25" t="s" s="4">
        <v>176</v>
      </c>
      <c r="B25" t="n" s="5">
        <v>109900945</v>
      </c>
      <c r="C25" t="n" s="5">
        <v>244508946</v>
      </c>
    </row>
    <row r="26" spans="1:3">
      <c r="A26" t="s" s="4">
        <v>177</v>
      </c>
      <c r="B26" t="n" s="5">
        <v>109900945</v>
      </c>
      <c r="C26" t="n" s="5">
        <v>244508946</v>
      </c>
    </row>
    <row r="27" spans="1:3">
      <c r="A27" t="s" s="4">
        <v>39</v>
      </c>
      <c r="B27" t="n" s="8">
        <v>110805561</v>
      </c>
      <c r="C27" t="n" s="8">
        <v>25164060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78</v>
      </c>
      <c r="B1" t="s" s="2">
        <v>1</v>
      </c>
      <c r="C1" t="s" s="2">
        <v>179</v>
      </c>
    </row>
    <row r="2" spans="1:3">
      <c r="B2" t="s" s="2">
        <v>2</v>
      </c>
      <c r="C2" t="s" s="2">
        <v>28</v>
      </c>
    </row>
    <row r="3" spans="1:3">
      <c r="A3" t="s" s="3">
        <v>180</v>
      </c>
    </row>
    <row r="4" spans="1:3">
      <c r="A4" t="s" s="4">
        <v>181</v>
      </c>
      <c r="B4" t="n" s="8">
        <v>1032590</v>
      </c>
      <c r="C4" t="n" s="8">
        <v>5652679</v>
      </c>
    </row>
    <row r="5" spans="1:3">
      <c r="A5" t="s" s="4">
        <v>182</v>
      </c>
      <c r="B5" t="n" s="8">
        <v>1112683</v>
      </c>
      <c r="C5" t="n" s="8">
        <v>2492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3</v>
      </c>
      <c r="B1" t="s" s="2">
        <v>2</v>
      </c>
      <c r="C1" t="s" s="2">
        <v>28</v>
      </c>
    </row>
    <row r="2" spans="1:3">
      <c r="A2" t="s" s="3">
        <v>184</v>
      </c>
    </row>
    <row r="3" spans="1:3">
      <c r="A3" t="s" s="4">
        <v>185</v>
      </c>
      <c r="B3" t="n" s="8">
        <v>2137004</v>
      </c>
      <c r="C3" t="n" s="8">
        <v>-566026</v>
      </c>
    </row>
    <row r="4" spans="1:3">
      <c r="A4" t="s" s="4">
        <v>186</v>
      </c>
      <c r="B4" t="n" s="5">
        <v>1638060</v>
      </c>
      <c r="C4" t="n" s="5">
        <v>4044097</v>
      </c>
    </row>
    <row r="5" spans="1:3">
      <c r="A5" t="s" s="4">
        <v>187</v>
      </c>
      <c r="B5" t="n" s="8">
        <v>-722178</v>
      </c>
      <c r="C5" t="n" s="8">
        <v>-6712022</v>
      </c>
    </row>
    <row r="6" spans="1:3">
      <c r="A6" t="s" s="4">
        <v>188</v>
      </c>
      <c r="B6" t="s" s="4">
        <v>189</v>
      </c>
      <c r="C6" t="s" s="4">
        <v>190</v>
      </c>
    </row>
    <row r="7" spans="1:3">
      <c r="A7" t="s" s="4">
        <v>191</v>
      </c>
    </row>
    <row r="8" spans="1:3">
      <c r="A8" t="s" s="3">
        <v>184</v>
      </c>
    </row>
    <row r="9" spans="1:3">
      <c r="A9" t="s" s="4">
        <v>185</v>
      </c>
      <c r="B9" t="n" s="8">
        <v>2137004</v>
      </c>
      <c r="C9" t="n" s="8">
        <v>-566026</v>
      </c>
    </row>
    <row r="10" spans="1:3">
      <c r="A10" t="s" s="4">
        <v>188</v>
      </c>
      <c r="B10" t="s" s="4">
        <v>189</v>
      </c>
      <c r="C10" t="s" s="4">
        <v>190</v>
      </c>
    </row>
    <row r="11" spans="1:3">
      <c r="A11" t="s" s="4">
        <v>192</v>
      </c>
    </row>
    <row r="12" spans="1:3">
      <c r="A12" t="s" s="3">
        <v>184</v>
      </c>
    </row>
    <row r="13" spans="1:3">
      <c r="A13" t="s" s="4">
        <v>185</v>
      </c>
      <c r="B13" t="n" s="8">
        <v>-6916500</v>
      </c>
      <c r="C13" t="n" s="8">
        <v>-11346305</v>
      </c>
    </row>
    <row r="14" spans="1:3">
      <c r="A14" t="s" s="4">
        <v>188</v>
      </c>
      <c r="B14" t="s" s="4">
        <v>193</v>
      </c>
      <c r="C14" t="s" s="4">
        <v>194</v>
      </c>
    </row>
    <row r="15" spans="1:3">
      <c r="A15" t="s" s="4">
        <v>195</v>
      </c>
    </row>
    <row r="16" spans="1:3">
      <c r="A16" t="s" s="3">
        <v>184</v>
      </c>
    </row>
    <row r="17" spans="1:3">
      <c r="A17" t="s" s="4">
        <v>185</v>
      </c>
      <c r="B17" t="n" s="8">
        <v>-6731105</v>
      </c>
      <c r="C17" t="n" s="8">
        <v>-11626875</v>
      </c>
    </row>
    <row r="18" spans="1:3">
      <c r="A18" t="s" s="4">
        <v>188</v>
      </c>
      <c r="B18" t="s" s="4">
        <v>196</v>
      </c>
      <c r="C18" t="s" s="4">
        <v>197</v>
      </c>
    </row>
    <row r="19" spans="1:3">
      <c r="A19" t="s" s="4">
        <v>198</v>
      </c>
    </row>
    <row r="20" spans="1:3">
      <c r="A20" t="s" s="3">
        <v>184</v>
      </c>
    </row>
    <row r="21" spans="1:3">
      <c r="A21" t="s" s="4">
        <v>185</v>
      </c>
      <c r="B21" t="n" s="8">
        <v>-15263</v>
      </c>
      <c r="C21" t="n" s="8">
        <v>25442</v>
      </c>
    </row>
    <row r="22" spans="1:3">
      <c r="A22" t="s" s="4">
        <v>188</v>
      </c>
      <c r="B22" t="s" s="4">
        <v>199</v>
      </c>
      <c r="C22" t="s" s="4">
        <v>200</v>
      </c>
    </row>
    <row r="23" spans="1:3">
      <c r="A23" t="s" s="4">
        <v>201</v>
      </c>
    </row>
    <row r="24" spans="1:3">
      <c r="A24" t="s" s="3">
        <v>184</v>
      </c>
    </row>
    <row r="25" spans="1:3">
      <c r="A25" t="s" s="4">
        <v>185</v>
      </c>
      <c r="B25" t="n" s="8">
        <v>-170132</v>
      </c>
      <c r="C25" t="n" s="8">
        <v>253534</v>
      </c>
    </row>
    <row r="26" spans="1:3">
      <c r="A26" t="s" s="4">
        <v>188</v>
      </c>
      <c r="B26" t="s" s="4">
        <v>202</v>
      </c>
      <c r="C26" t="s" s="4">
        <v>203</v>
      </c>
    </row>
    <row r="27" spans="1:3">
      <c r="A27" t="s" s="4">
        <v>204</v>
      </c>
    </row>
    <row r="28" spans="1:3">
      <c r="A28" t="s" s="3">
        <v>184</v>
      </c>
    </row>
    <row r="29" spans="1:3">
      <c r="A29" t="s" s="4">
        <v>185</v>
      </c>
      <c r="C29" t="n" s="8">
        <v>1594</v>
      </c>
    </row>
    <row r="30" spans="1:3">
      <c r="A30" t="s" s="4">
        <v>205</v>
      </c>
    </row>
    <row r="31" spans="1:3">
      <c r="A31" t="s" s="3">
        <v>184</v>
      </c>
    </row>
    <row r="32" spans="1:3">
      <c r="A32" t="s" s="4">
        <v>185</v>
      </c>
      <c r="B32" t="n" s="8">
        <v>9053504</v>
      </c>
      <c r="C32" t="n" s="8">
        <v>10780279</v>
      </c>
    </row>
    <row r="33" spans="1:3">
      <c r="A33" t="s" s="4">
        <v>188</v>
      </c>
      <c r="B33" t="s" s="4">
        <v>206</v>
      </c>
      <c r="C33" t="s" s="4">
        <v>207</v>
      </c>
    </row>
    <row r="34" spans="1:3">
      <c r="A34" t="s" s="4">
        <v>208</v>
      </c>
    </row>
    <row r="35" spans="1:3">
      <c r="A35" t="s" s="3">
        <v>184</v>
      </c>
    </row>
    <row r="36" spans="1:3">
      <c r="A36" t="s" s="4">
        <v>185</v>
      </c>
      <c r="B36" t="n" s="8">
        <v>8985891</v>
      </c>
      <c r="C36" t="n" s="8">
        <v>9834673</v>
      </c>
    </row>
    <row r="37" spans="1:3">
      <c r="A37" t="s" s="4">
        <v>188</v>
      </c>
      <c r="B37" t="s" s="4">
        <v>209</v>
      </c>
      <c r="C37" t="s" s="4">
        <v>210</v>
      </c>
    </row>
    <row r="38" spans="1:3">
      <c r="A38" t="s" s="4">
        <v>211</v>
      </c>
    </row>
    <row r="39" spans="1:3">
      <c r="A39" t="s" s="3">
        <v>184</v>
      </c>
    </row>
    <row r="40" spans="1:3">
      <c r="A40" t="s" s="4">
        <v>185</v>
      </c>
      <c r="B40" t="n" s="8">
        <v>67613</v>
      </c>
      <c r="C40" t="n" s="8">
        <v>953598</v>
      </c>
    </row>
    <row r="41" spans="1:3">
      <c r="A41" t="s" s="4">
        <v>188</v>
      </c>
      <c r="B41" t="s" s="4">
        <v>212</v>
      </c>
      <c r="C41" t="s" s="4">
        <v>213</v>
      </c>
    </row>
    <row r="42" spans="1:3">
      <c r="A42" t="s" s="4">
        <v>214</v>
      </c>
    </row>
    <row r="43" spans="1:3">
      <c r="A43" t="s" s="3">
        <v>184</v>
      </c>
    </row>
    <row r="44" spans="1:3">
      <c r="A44" t="s" s="4">
        <v>185</v>
      </c>
      <c r="C44" t="n" s="8">
        <v>-7992</v>
      </c>
    </row>
    <row r="45" spans="1:3">
      <c r="A45" t="s" s="4">
        <v>215</v>
      </c>
    </row>
    <row r="46" spans="1:3">
      <c r="A46" t="s" s="3">
        <v>184</v>
      </c>
    </row>
    <row r="47" spans="1:3">
      <c r="A47" t="s" s="4">
        <v>186</v>
      </c>
      <c r="B47" t="n" s="8">
        <v>1638060</v>
      </c>
      <c r="C47" t="n" s="5">
        <v>4044097</v>
      </c>
    </row>
    <row r="48" spans="1:3">
      <c r="A48" t="s" s="4">
        <v>187</v>
      </c>
      <c r="B48" t="n" s="8">
        <v>-722178</v>
      </c>
      <c r="C48" t="n" s="8">
        <v>-6712022</v>
      </c>
    </row>
    <row r="49" spans="1:3">
      <c r="A49" t="s" s="4">
        <v>216</v>
      </c>
    </row>
    <row r="50" spans="1:3">
      <c r="A50" t="s" s="3">
        <v>184</v>
      </c>
    </row>
    <row r="51" spans="1:3">
      <c r="A51" t="s" s="4">
        <v>188</v>
      </c>
      <c r="B51" t="s" s="4">
        <v>217</v>
      </c>
      <c r="C51" t="s" s="4">
        <v>218</v>
      </c>
    </row>
    <row r="52" spans="1:3">
      <c r="A52" t="s" s="4">
        <v>219</v>
      </c>
    </row>
    <row r="53" spans="1:3">
      <c r="A53" t="s" s="3">
        <v>184</v>
      </c>
    </row>
    <row r="54" spans="1:3">
      <c r="A54" t="s" s="4">
        <v>188</v>
      </c>
      <c r="B54" t="s" s="4">
        <v>220</v>
      </c>
      <c r="C54" t="s" s="4">
        <v>22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2</v>
      </c>
      <c r="B1" t="s" s="2">
        <v>49</v>
      </c>
      <c r="D1" t="s" s="2">
        <v>1</v>
      </c>
    </row>
    <row r="2" spans="1:5">
      <c r="B2" t="s" s="2">
        <v>2</v>
      </c>
      <c r="C2" t="s" s="2">
        <v>50</v>
      </c>
      <c r="D2" t="s" s="2">
        <v>2</v>
      </c>
      <c r="E2" t="s" s="2">
        <v>50</v>
      </c>
    </row>
    <row r="3" spans="1:5">
      <c r="A3" t="s" s="3">
        <v>51</v>
      </c>
    </row>
    <row r="4" spans="1:5">
      <c r="A4" t="s" s="4">
        <v>223</v>
      </c>
      <c r="B4" t="n" s="8">
        <v>0</v>
      </c>
      <c r="C4" t="n" s="8">
        <v>0</v>
      </c>
      <c r="D4" t="n" s="8">
        <v>0</v>
      </c>
      <c r="E4" t="n" s="8">
        <v>0</v>
      </c>
    </row>
    <row r="5" spans="1:5">
      <c r="A5" t="s" s="3">
        <v>53</v>
      </c>
    </row>
    <row r="6" spans="1:5">
      <c r="A6" t="s" s="4">
        <v>56</v>
      </c>
      <c r="B6" t="n" s="5">
        <v>264538</v>
      </c>
      <c r="C6" t="n" s="5">
        <v>599686</v>
      </c>
      <c r="D6" t="n" s="5">
        <v>1071710</v>
      </c>
      <c r="E6" t="n" s="5">
        <v>1678211</v>
      </c>
    </row>
    <row r="7" spans="1:5">
      <c r="A7" t="s" s="4">
        <v>58</v>
      </c>
      <c r="B7" t="n" s="5">
        <v>1575080</v>
      </c>
      <c r="C7" t="n" s="5">
        <v>3242370</v>
      </c>
      <c r="D7" t="n" s="5">
        <v>5966520</v>
      </c>
      <c r="E7" t="n" s="5">
        <v>9583262</v>
      </c>
    </row>
    <row r="8" spans="1:5">
      <c r="A8" t="s" s="4">
        <v>60</v>
      </c>
      <c r="B8" t="n" s="5">
        <v>-1555105</v>
      </c>
      <c r="C8" t="n" s="5">
        <v>-3242370</v>
      </c>
      <c r="D8" t="n" s="5">
        <v>-5946545</v>
      </c>
      <c r="E8" t="n" s="5">
        <v>-9583262</v>
      </c>
    </row>
    <row r="9" spans="1:5">
      <c r="A9" t="s" s="3">
        <v>224</v>
      </c>
    </row>
    <row r="10" spans="1:5">
      <c r="A10" t="s" s="4">
        <v>225</v>
      </c>
      <c r="B10" t="n" s="5">
        <v>-20016783</v>
      </c>
      <c r="C10" t="n" s="5">
        <v>14820411</v>
      </c>
      <c r="D10" t="n" s="5">
        <v>-34180360</v>
      </c>
      <c r="E10" t="n" s="5">
        <v>39872570</v>
      </c>
    </row>
    <row r="11" spans="1:5">
      <c r="A11" t="s" s="4">
        <v>226</v>
      </c>
      <c r="B11" t="n" s="5">
        <v>16674268</v>
      </c>
      <c r="C11" t="n" s="5">
        <v>-18557040</v>
      </c>
      <c r="D11" t="n" s="5">
        <v>10230296</v>
      </c>
      <c r="E11" t="n" s="5">
        <v>-7956319</v>
      </c>
    </row>
    <row r="12" spans="1:5">
      <c r="A12" t="s" s="4">
        <v>227</v>
      </c>
      <c r="B12" t="n" s="5">
        <v>-3342515</v>
      </c>
      <c r="C12" t="n" s="5">
        <v>-3736629</v>
      </c>
      <c r="D12" t="n" s="5">
        <v>-23950064</v>
      </c>
      <c r="E12" t="n" s="5">
        <v>31916251</v>
      </c>
    </row>
    <row r="13" spans="1:5">
      <c r="A13" t="s" s="4">
        <v>65</v>
      </c>
      <c r="B13" t="n" s="5">
        <v>-4897620</v>
      </c>
      <c r="C13" t="n" s="5">
        <v>-6978999</v>
      </c>
      <c r="D13" t="n" s="5">
        <v>-29896609</v>
      </c>
      <c r="E13" t="n" s="5">
        <v>22332989</v>
      </c>
    </row>
    <row r="14" spans="1:5">
      <c r="A14" t="s" s="4">
        <v>74</v>
      </c>
    </row>
    <row r="15" spans="1:5">
      <c r="A15" t="s" s="3">
        <v>51</v>
      </c>
    </row>
    <row r="16" spans="1:5">
      <c r="A16" t="s" s="4">
        <v>223</v>
      </c>
      <c r="B16" t="n" s="5">
        <v>0</v>
      </c>
      <c r="C16" t="n" s="5">
        <v>0</v>
      </c>
      <c r="D16" t="n" s="5">
        <v>0</v>
      </c>
      <c r="E16" t="n" s="5">
        <v>0</v>
      </c>
    </row>
    <row r="17" spans="1:5">
      <c r="A17" t="s" s="3">
        <v>53</v>
      </c>
    </row>
    <row r="18" spans="1:5">
      <c r="A18" t="s" s="4">
        <v>228</v>
      </c>
      <c r="B18" t="n" s="5">
        <v>610783</v>
      </c>
      <c r="C18" t="n" s="5">
        <v>1570959</v>
      </c>
      <c r="D18" t="n" s="5">
        <v>2645359</v>
      </c>
      <c r="E18" t="n" s="5">
        <v>4361287</v>
      </c>
    </row>
    <row r="19" spans="1:5">
      <c r="A19" t="s" s="4">
        <v>229</v>
      </c>
      <c r="B19" t="n" s="5">
        <v>210845</v>
      </c>
      <c r="C19" t="n" s="5">
        <v>276686</v>
      </c>
      <c r="D19" t="n" s="5">
        <v>597450</v>
      </c>
      <c r="E19" t="n" s="5">
        <v>797915</v>
      </c>
    </row>
    <row r="20" spans="1:5">
      <c r="A20" t="s" s="4">
        <v>56</v>
      </c>
      <c r="B20" t="n" s="5">
        <v>2128</v>
      </c>
      <c r="C20" t="n" s="5">
        <v>6433</v>
      </c>
      <c r="D20" t="n" s="5">
        <v>10646</v>
      </c>
      <c r="E20" t="n" s="5">
        <v>18639</v>
      </c>
    </row>
    <row r="21" spans="1:5">
      <c r="A21" t="s" s="4">
        <v>230</v>
      </c>
      <c r="C21" t="n" s="5">
        <v>37</v>
      </c>
      <c r="E21" t="n" s="5">
        <v>97537</v>
      </c>
    </row>
    <row r="22" spans="1:5">
      <c r="A22" t="s" s="4">
        <v>58</v>
      </c>
      <c r="B22" t="n" s="5">
        <v>823756</v>
      </c>
      <c r="C22" t="n" s="5">
        <v>1854115</v>
      </c>
      <c r="D22" t="n" s="5">
        <v>3253455</v>
      </c>
      <c r="E22" t="n" s="5">
        <v>5275378</v>
      </c>
    </row>
    <row r="23" spans="1:5">
      <c r="A23" t="s" s="4">
        <v>171</v>
      </c>
      <c r="B23" t="n" s="5">
        <v>-13620</v>
      </c>
      <c r="C23" t="n" s="5">
        <v>-35105</v>
      </c>
      <c r="D23" t="n" s="5">
        <v>-54626</v>
      </c>
      <c r="E23" t="n" s="5">
        <v>-108581</v>
      </c>
    </row>
    <row r="24" spans="1:5">
      <c r="A24" t="s" s="4">
        <v>231</v>
      </c>
      <c r="B24" t="n" s="5">
        <v>810136</v>
      </c>
      <c r="C24" t="n" s="5">
        <v>1819010</v>
      </c>
      <c r="D24" t="n" s="5">
        <v>3198829</v>
      </c>
      <c r="E24" t="n" s="5">
        <v>5166797</v>
      </c>
    </row>
    <row r="25" spans="1:5">
      <c r="A25" t="s" s="4">
        <v>60</v>
      </c>
      <c r="B25" t="n" s="5">
        <v>-810136</v>
      </c>
      <c r="C25" t="n" s="5">
        <v>-1819010</v>
      </c>
      <c r="D25" t="n" s="5">
        <v>-3198829</v>
      </c>
      <c r="E25" t="n" s="5">
        <v>-5166797</v>
      </c>
    </row>
    <row r="26" spans="1:5">
      <c r="A26" t="s" s="3">
        <v>224</v>
      </c>
    </row>
    <row r="27" spans="1:5">
      <c r="A27" t="s" s="4">
        <v>225</v>
      </c>
      <c r="B27" t="n" s="5">
        <v>-23275203</v>
      </c>
      <c r="C27" t="n" s="5">
        <v>19521649</v>
      </c>
      <c r="D27" t="n" s="5">
        <v>-41046456</v>
      </c>
      <c r="E27" t="n" s="5">
        <v>53444783</v>
      </c>
    </row>
    <row r="28" spans="1:5">
      <c r="A28" t="s" s="4">
        <v>226</v>
      </c>
      <c r="B28" t="n" s="5">
        <v>19384591</v>
      </c>
      <c r="C28" t="n" s="5">
        <v>-24203408</v>
      </c>
      <c r="D28" t="n" s="5">
        <v>11098841</v>
      </c>
      <c r="E28" t="n" s="5">
        <v>-9956241</v>
      </c>
    </row>
    <row r="29" spans="1:5">
      <c r="A29" t="s" s="4">
        <v>227</v>
      </c>
      <c r="B29" t="n" s="5">
        <v>-3890612</v>
      </c>
      <c r="C29" t="n" s="5">
        <v>-4681759</v>
      </c>
      <c r="D29" t="n" s="5">
        <v>-29947615</v>
      </c>
      <c r="E29" t="n" s="5">
        <v>43488542</v>
      </c>
    </row>
    <row r="30" spans="1:5">
      <c r="A30" t="s" s="4">
        <v>65</v>
      </c>
      <c r="B30" t="n" s="8">
        <v>-4700748</v>
      </c>
      <c r="C30" t="n" s="8">
        <v>-6500769</v>
      </c>
      <c r="D30" t="n" s="8">
        <v>-33146444</v>
      </c>
      <c r="E30" t="n" s="8">
        <v>3832174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2</v>
      </c>
      <c r="B1" t="s" s="2">
        <v>49</v>
      </c>
      <c r="D1" t="s" s="2">
        <v>1</v>
      </c>
    </row>
    <row r="2" spans="1:5">
      <c r="B2" t="s" s="2">
        <v>2</v>
      </c>
      <c r="C2" t="s" s="2">
        <v>50</v>
      </c>
      <c r="D2" t="s" s="2">
        <v>2</v>
      </c>
      <c r="E2" t="s" s="2">
        <v>50</v>
      </c>
    </row>
    <row r="3" spans="1:5">
      <c r="A3" t="s" s="3">
        <v>233</v>
      </c>
    </row>
    <row r="4" spans="1:5">
      <c r="A4" t="s" s="4">
        <v>234</v>
      </c>
      <c r="D4" t="n" s="8">
        <v>186125897</v>
      </c>
      <c r="E4" t="n" s="8">
        <v>212072176</v>
      </c>
    </row>
    <row r="5" spans="1:5">
      <c r="A5" t="s" s="4">
        <v>235</v>
      </c>
      <c r="B5" t="n" s="8">
        <v>-4897620</v>
      </c>
      <c r="C5" t="n" s="8">
        <v>-6978999</v>
      </c>
      <c r="D5" t="n" s="5">
        <v>-29896609</v>
      </c>
      <c r="E5" t="n" s="5">
        <v>22332989</v>
      </c>
    </row>
    <row r="6" spans="1:5">
      <c r="A6" t="s" s="4">
        <v>236</v>
      </c>
      <c r="B6" t="n" s="5">
        <v>92426268</v>
      </c>
      <c r="C6" t="n" s="5">
        <v>225202592</v>
      </c>
      <c r="D6" t="n" s="5">
        <v>92426268</v>
      </c>
      <c r="E6" t="n" s="5">
        <v>225202592</v>
      </c>
    </row>
    <row r="7" spans="1:5">
      <c r="A7" t="s" s="4">
        <v>74</v>
      </c>
    </row>
    <row r="8" spans="1:5">
      <c r="A8" t="s" s="3">
        <v>233</v>
      </c>
    </row>
    <row r="9" spans="1:5">
      <c r="A9" t="s" s="4">
        <v>234</v>
      </c>
      <c r="D9" t="n" s="5">
        <v>244508946</v>
      </c>
      <c r="E9" t="n" s="5">
        <v>313607842</v>
      </c>
    </row>
    <row r="10" spans="1:5">
      <c r="A10" t="s" s="4">
        <v>237</v>
      </c>
      <c r="E10" t="n" s="5">
        <v>5984868</v>
      </c>
    </row>
    <row r="11" spans="1:5">
      <c r="A11" t="s" s="4">
        <v>235</v>
      </c>
      <c r="B11" t="n" s="5">
        <v>-4700748</v>
      </c>
      <c r="C11" t="n" s="5">
        <v>-6500769</v>
      </c>
      <c r="D11" t="n" s="5">
        <v>-33146444</v>
      </c>
      <c r="E11" t="n" s="5">
        <v>38321745</v>
      </c>
    </row>
    <row r="12" spans="1:5">
      <c r="A12" t="s" s="4">
        <v>238</v>
      </c>
      <c r="D12" t="n" s="5">
        <v>-101461557</v>
      </c>
      <c r="E12" t="n" s="5">
        <v>-60491613</v>
      </c>
    </row>
    <row r="13" spans="1:5">
      <c r="A13" t="s" s="4">
        <v>236</v>
      </c>
      <c r="B13" t="n" s="5">
        <v>109900945</v>
      </c>
      <c r="C13" t="n" s="5">
        <v>297422842</v>
      </c>
      <c r="D13" t="n" s="5">
        <v>109900945</v>
      </c>
      <c r="E13" t="n" s="5">
        <v>297422842</v>
      </c>
    </row>
    <row r="14" spans="1:5">
      <c r="A14" t="s" s="4">
        <v>239</v>
      </c>
    </row>
    <row r="15" spans="1:5">
      <c r="A15" t="s" s="3">
        <v>233</v>
      </c>
    </row>
    <row r="16" spans="1:5">
      <c r="A16" t="s" s="4">
        <v>234</v>
      </c>
      <c r="D16" t="n" s="5">
        <v>244508946</v>
      </c>
      <c r="E16" t="n" s="5">
        <v>313607842</v>
      </c>
    </row>
    <row r="17" spans="1:5">
      <c r="A17" t="s" s="4">
        <v>237</v>
      </c>
      <c r="E17" t="n" s="5">
        <v>5984868</v>
      </c>
    </row>
    <row r="18" spans="1:5">
      <c r="A18" t="s" s="4">
        <v>235</v>
      </c>
      <c r="D18" t="n" s="5">
        <v>-33146444</v>
      </c>
      <c r="E18" t="n" s="5">
        <v>38321745</v>
      </c>
    </row>
    <row r="19" spans="1:5">
      <c r="A19" t="s" s="4">
        <v>238</v>
      </c>
      <c r="D19" t="n" s="5">
        <v>-101461557</v>
      </c>
      <c r="E19" t="n" s="5">
        <v>-60491613</v>
      </c>
    </row>
    <row r="20" spans="1:5">
      <c r="A20" t="s" s="4">
        <v>236</v>
      </c>
      <c r="B20" t="n" s="8">
        <v>109900945</v>
      </c>
      <c r="C20" t="n" s="8">
        <v>297422842</v>
      </c>
      <c r="D20" t="n" s="8">
        <v>109900945</v>
      </c>
      <c r="E20" t="n" s="8">
        <v>29742284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0</v>
      </c>
      <c r="B1" t="s" s="2">
        <v>49</v>
      </c>
      <c r="D1" t="s" s="2">
        <v>1</v>
      </c>
    </row>
    <row r="2" spans="1:5">
      <c r="B2" t="s" s="2">
        <v>2</v>
      </c>
      <c r="C2" t="s" s="2">
        <v>50</v>
      </c>
      <c r="D2" t="s" s="2">
        <v>2</v>
      </c>
      <c r="E2" t="s" s="2">
        <v>50</v>
      </c>
    </row>
    <row r="3" spans="1:5">
      <c r="A3" t="s" s="4">
        <v>74</v>
      </c>
    </row>
    <row r="4" spans="1:5">
      <c r="A4" t="s" s="3">
        <v>241</v>
      </c>
    </row>
    <row r="5" spans="1:5">
      <c r="A5" t="s" s="4">
        <v>242</v>
      </c>
      <c r="B5" t="s" s="4">
        <v>243</v>
      </c>
      <c r="C5" t="s" s="4">
        <v>244</v>
      </c>
      <c r="D5" t="s" s="4">
        <v>245</v>
      </c>
      <c r="E5" t="s" s="4">
        <v>246</v>
      </c>
    </row>
    <row r="6" spans="1:5">
      <c r="A6" t="s" s="4">
        <v>247</v>
      </c>
      <c r="B6" t="s" s="4">
        <v>248</v>
      </c>
      <c r="C6" t="s" s="4">
        <v>249</v>
      </c>
      <c r="D6" t="s" s="4">
        <v>250</v>
      </c>
      <c r="E6" t="s" s="4">
        <v>251</v>
      </c>
    </row>
    <row r="7" spans="1:5">
      <c r="A7" t="s" s="4">
        <v>252</v>
      </c>
      <c r="B7" t="s" s="4">
        <v>248</v>
      </c>
      <c r="C7" t="s" s="4">
        <v>249</v>
      </c>
      <c r="D7" t="s" s="4">
        <v>250</v>
      </c>
      <c r="E7" t="s" s="4">
        <v>253</v>
      </c>
    </row>
    <row r="8" spans="1:5">
      <c r="A8" t="s" s="4">
        <v>254</v>
      </c>
      <c r="B8" t="s" s="4">
        <v>255</v>
      </c>
      <c r="C8" t="s" s="4">
        <v>256</v>
      </c>
      <c r="D8" t="s" s="4">
        <v>257</v>
      </c>
      <c r="E8" t="s" s="4">
        <v>258</v>
      </c>
    </row>
    <row r="9" spans="1:5">
      <c r="A9" t="s" s="4">
        <v>259</v>
      </c>
      <c r="B9" t="s" s="4">
        <v>255</v>
      </c>
      <c r="C9" t="s" s="4">
        <v>256</v>
      </c>
      <c r="D9" t="s" s="4">
        <v>257</v>
      </c>
      <c r="E9" t="s" s="4">
        <v>260</v>
      </c>
    </row>
    <row r="10" spans="1:5">
      <c r="A10" t="s" s="4">
        <v>23</v>
      </c>
    </row>
    <row r="11" spans="1:5">
      <c r="A11" t="s" s="3">
        <v>261</v>
      </c>
    </row>
    <row r="12" spans="1:5">
      <c r="A12" t="s" s="4">
        <v>262</v>
      </c>
      <c r="B12" t="n" s="9">
        <v>-18.29</v>
      </c>
      <c r="C12" t="n" s="9">
        <v>-13.43</v>
      </c>
      <c r="D12" t="n" s="9">
        <v>-110.93</v>
      </c>
      <c r="E12" t="n" s="9">
        <v>113.44</v>
      </c>
    </row>
    <row r="13" spans="1:5">
      <c r="A13" t="s" s="4">
        <v>242</v>
      </c>
      <c r="B13" t="n" s="10">
        <v>-8.82</v>
      </c>
      <c r="C13" t="n" s="10">
        <v>-11.75</v>
      </c>
      <c r="D13" t="n" s="10">
        <v>-27.6</v>
      </c>
      <c r="E13" t="n" s="10">
        <v>-34.56</v>
      </c>
    </row>
    <row r="14" spans="1:5">
      <c r="A14" t="s" s="4">
        <v>263</v>
      </c>
      <c r="B14" t="n" s="10">
        <v>-27.11</v>
      </c>
      <c r="C14" t="n" s="10">
        <v>-25.18</v>
      </c>
      <c r="D14" t="n" s="10">
        <v>-138.53</v>
      </c>
      <c r="E14" t="n" s="10">
        <v>78.88</v>
      </c>
    </row>
    <row r="15" spans="1:5">
      <c r="A15" t="s" s="4">
        <v>264</v>
      </c>
      <c r="B15" t="n" s="10">
        <v>606.1799999999999</v>
      </c>
      <c r="C15" t="n" s="10">
        <v>841.01</v>
      </c>
      <c r="D15" t="n" s="10">
        <v>717.6</v>
      </c>
      <c r="E15" t="n" s="10">
        <v>736.95</v>
      </c>
    </row>
    <row r="16" spans="1:5">
      <c r="A16" t="s" s="4">
        <v>265</v>
      </c>
      <c r="B16" t="n" s="9">
        <v>579.0700000000001</v>
      </c>
      <c r="C16" t="n" s="9">
        <v>815.83</v>
      </c>
      <c r="D16" t="n" s="9">
        <v>579.0700000000001</v>
      </c>
      <c r="E16" t="n" s="9">
        <v>815.83</v>
      </c>
    </row>
    <row r="17" spans="1:5">
      <c r="A17" t="s" s="3">
        <v>266</v>
      </c>
    </row>
    <row r="18" spans="1:5">
      <c r="A18" t="s" s="4">
        <v>60</v>
      </c>
      <c r="B18" t="s" s="4">
        <v>267</v>
      </c>
      <c r="C18" t="s" s="4">
        <v>268</v>
      </c>
      <c r="D18" t="s" s="4">
        <v>269</v>
      </c>
      <c r="E18" t="s" s="4">
        <v>270</v>
      </c>
    </row>
    <row r="19" spans="1:5">
      <c r="A19" t="s" s="4">
        <v>271</v>
      </c>
      <c r="B19" t="s" s="4">
        <v>272</v>
      </c>
      <c r="C19" t="s" s="4">
        <v>273</v>
      </c>
      <c r="D19" t="s" s="4">
        <v>274</v>
      </c>
      <c r="E19" t="s" s="4">
        <v>274</v>
      </c>
    </row>
    <row r="20" spans="1:5">
      <c r="A20" t="s" s="4">
        <v>275</v>
      </c>
      <c r="B20" t="s" s="4">
        <v>276</v>
      </c>
      <c r="D20" t="s" s="4">
        <v>276</v>
      </c>
    </row>
    <row r="21" spans="1:5">
      <c r="A21" t="s" s="4">
        <v>277</v>
      </c>
      <c r="B21" t="s" s="4">
        <v>278</v>
      </c>
      <c r="C21" t="s" s="4">
        <v>273</v>
      </c>
      <c r="D21" t="s" s="4">
        <v>279</v>
      </c>
      <c r="E21" t="s" s="4">
        <v>274</v>
      </c>
    </row>
    <row r="22" spans="1:5">
      <c r="A22" t="s" s="3">
        <v>280</v>
      </c>
    </row>
    <row r="23" spans="1:5">
      <c r="A23" t="s" s="4">
        <v>254</v>
      </c>
      <c r="B23" t="s" s="4">
        <v>281</v>
      </c>
      <c r="C23" t="s" s="4">
        <v>282</v>
      </c>
      <c r="D23" t="s" s="4">
        <v>283</v>
      </c>
      <c r="E23" t="s" s="4">
        <v>284</v>
      </c>
    </row>
    <row r="24" spans="1:5">
      <c r="A24" t="s" s="4">
        <v>230</v>
      </c>
      <c r="B24" t="s" s="4">
        <v>285</v>
      </c>
      <c r="C24" t="s" s="4">
        <v>285</v>
      </c>
      <c r="D24" t="s" s="4">
        <v>285</v>
      </c>
      <c r="E24" t="s" s="4">
        <v>285</v>
      </c>
    </row>
    <row r="25" spans="1:5">
      <c r="A25" t="s" s="4">
        <v>259</v>
      </c>
      <c r="B25" t="s" s="4">
        <v>281</v>
      </c>
      <c r="C25" t="s" s="4">
        <v>282</v>
      </c>
      <c r="D25" t="s" s="4">
        <v>283</v>
      </c>
      <c r="E25" t="s" s="4">
        <v>284</v>
      </c>
    </row>
    <row r="26" spans="1:5">
      <c r="A26" t="s" s="4">
        <v>25</v>
      </c>
    </row>
    <row r="27" spans="1:5">
      <c r="A27" t="s" s="3">
        <v>261</v>
      </c>
    </row>
    <row r="28" spans="1:5">
      <c r="A28" t="s" s="4">
        <v>262</v>
      </c>
      <c r="B28" t="n" s="8">
        <v>-18</v>
      </c>
      <c r="C28" t="n" s="9">
        <v>-13.14</v>
      </c>
      <c r="D28" t="n" s="9">
        <v>-108.9</v>
      </c>
      <c r="E28" t="n" s="9">
        <v>109.71</v>
      </c>
    </row>
    <row r="29" spans="1:5">
      <c r="A29" t="s" s="4">
        <v>242</v>
      </c>
      <c r="B29" t="n" s="10">
        <v>-6.87</v>
      </c>
      <c r="C29" t="n" s="10">
        <v>-8.82</v>
      </c>
      <c r="D29" t="n" s="10">
        <v>-21.11</v>
      </c>
      <c r="E29" t="n" s="10">
        <v>-24.44</v>
      </c>
    </row>
    <row r="30" spans="1:5">
      <c r="A30" t="s" s="4">
        <v>263</v>
      </c>
      <c r="B30" t="n" s="10">
        <v>-24.87</v>
      </c>
      <c r="C30" t="n" s="10">
        <v>-21.96</v>
      </c>
      <c r="D30" t="n" s="10">
        <v>-130.01</v>
      </c>
      <c r="E30" t="n" s="10">
        <v>85.27</v>
      </c>
    </row>
    <row r="31" spans="1:5">
      <c r="A31" t="s" s="4">
        <v>264</v>
      </c>
      <c r="B31" t="n" s="10">
        <v>596.63</v>
      </c>
      <c r="C31" t="n" s="10">
        <v>817.1900000000001</v>
      </c>
      <c r="D31" t="n" s="10">
        <v>701.77</v>
      </c>
      <c r="E31" t="n" s="10">
        <v>709.96</v>
      </c>
    </row>
    <row r="32" spans="1:5">
      <c r="A32" t="s" s="4">
        <v>265</v>
      </c>
      <c r="B32" t="n" s="9">
        <v>571.76</v>
      </c>
      <c r="C32" t="n" s="9">
        <v>795.23</v>
      </c>
      <c r="D32" t="n" s="9">
        <v>571.76</v>
      </c>
      <c r="E32" t="n" s="9">
        <v>795.23</v>
      </c>
    </row>
    <row r="33" spans="1:5">
      <c r="A33" t="s" s="3">
        <v>266</v>
      </c>
    </row>
    <row r="34" spans="1:5">
      <c r="A34" t="s" s="4">
        <v>60</v>
      </c>
      <c r="B34" t="s" s="4">
        <v>268</v>
      </c>
      <c r="C34" t="s" s="4">
        <v>286</v>
      </c>
      <c r="D34" t="s" s="4">
        <v>287</v>
      </c>
      <c r="E34" t="s" s="4">
        <v>286</v>
      </c>
    </row>
    <row r="35" spans="1:5">
      <c r="A35" t="s" s="4">
        <v>271</v>
      </c>
      <c r="B35" t="s" s="4">
        <v>273</v>
      </c>
      <c r="C35" t="s" s="4">
        <v>288</v>
      </c>
      <c r="D35" t="s" s="4">
        <v>289</v>
      </c>
      <c r="E35" t="s" s="4">
        <v>288</v>
      </c>
    </row>
    <row r="36" spans="1:5">
      <c r="A36" t="s" s="4">
        <v>277</v>
      </c>
      <c r="B36" t="s" s="4">
        <v>273</v>
      </c>
      <c r="C36" t="s" s="4">
        <v>288</v>
      </c>
      <c r="D36" t="s" s="4">
        <v>289</v>
      </c>
      <c r="E36" t="s" s="4">
        <v>288</v>
      </c>
    </row>
    <row r="37" spans="1:5">
      <c r="A37" t="s" s="3">
        <v>280</v>
      </c>
    </row>
    <row r="38" spans="1:5">
      <c r="A38" t="s" s="4">
        <v>254</v>
      </c>
      <c r="B38" t="s" s="4">
        <v>286</v>
      </c>
      <c r="C38" t="s" s="4">
        <v>290</v>
      </c>
      <c r="D38" t="s" s="4">
        <v>291</v>
      </c>
      <c r="E38" t="s" s="4">
        <v>292</v>
      </c>
    </row>
    <row r="39" spans="1:5">
      <c r="A39" t="s" s="4">
        <v>230</v>
      </c>
      <c r="B39" t="s" s="4">
        <v>285</v>
      </c>
      <c r="C39" t="s" s="4">
        <v>285</v>
      </c>
      <c r="D39" t="s" s="4">
        <v>285</v>
      </c>
      <c r="E39" t="s" s="4">
        <v>285</v>
      </c>
    </row>
    <row r="40" spans="1:5">
      <c r="A40" t="s" s="4">
        <v>259</v>
      </c>
      <c r="B40" t="s" s="4">
        <v>286</v>
      </c>
      <c r="C40" t="s" s="4">
        <v>290</v>
      </c>
      <c r="D40" t="s" s="4">
        <v>291</v>
      </c>
      <c r="E40" t="s" s="4">
        <v>292</v>
      </c>
    </row>
    <row r="41" spans="1:5">
      <c r="A41" t="s" s="4">
        <v>26</v>
      </c>
    </row>
    <row r="42" spans="1:5">
      <c r="A42" t="s" s="3">
        <v>261</v>
      </c>
    </row>
    <row r="43" spans="1:5">
      <c r="A43" t="s" s="4">
        <v>262</v>
      </c>
      <c r="B43" t="n" s="9">
        <v>-19.77</v>
      </c>
      <c r="C43" t="n" s="9">
        <v>-14.39</v>
      </c>
      <c r="D43" t="n" s="9">
        <v>-119.41</v>
      </c>
      <c r="E43" t="n" s="9">
        <v>119.26</v>
      </c>
    </row>
    <row r="44" spans="1:5">
      <c r="A44" t="s" s="4">
        <v>242</v>
      </c>
      <c r="B44" t="n" s="10">
        <v>-6.34</v>
      </c>
      <c r="C44" t="n" s="10">
        <v>-7.9</v>
      </c>
      <c r="D44" t="n" s="10">
        <v>-19.2</v>
      </c>
      <c r="E44" t="n" s="10">
        <v>-21.87</v>
      </c>
    </row>
    <row r="45" spans="1:5">
      <c r="A45" t="s" s="4">
        <v>263</v>
      </c>
      <c r="B45" t="n" s="10">
        <v>-26.11</v>
      </c>
      <c r="C45" t="n" s="10">
        <v>-22.29</v>
      </c>
      <c r="D45" t="n" s="10">
        <v>-138.61</v>
      </c>
      <c r="E45" t="n" s="10">
        <v>97.39</v>
      </c>
    </row>
    <row r="46" spans="1:5">
      <c r="A46" t="s" s="4">
        <v>264</v>
      </c>
      <c r="B46" t="n" s="10">
        <v>655.22</v>
      </c>
      <c r="C46" t="n" s="10">
        <v>890.55</v>
      </c>
      <c r="D46" t="n" s="10">
        <v>767.72</v>
      </c>
      <c r="E46" t="n" s="10">
        <v>770.87</v>
      </c>
    </row>
    <row r="47" spans="1:5">
      <c r="A47" t="s" s="4">
        <v>265</v>
      </c>
      <c r="B47" t="n" s="9">
        <v>629.11</v>
      </c>
      <c r="C47" t="n" s="9">
        <v>868.26</v>
      </c>
      <c r="D47" t="n" s="9">
        <v>629.11</v>
      </c>
      <c r="E47" t="n" s="9">
        <v>868.26</v>
      </c>
    </row>
    <row r="48" spans="1:5">
      <c r="A48" t="s" s="3">
        <v>266</v>
      </c>
    </row>
    <row r="49" spans="1:5">
      <c r="A49" t="s" s="4">
        <v>60</v>
      </c>
      <c r="B49" t="s" s="4">
        <v>293</v>
      </c>
      <c r="C49" t="s" s="4">
        <v>294</v>
      </c>
      <c r="D49" t="s" s="4">
        <v>295</v>
      </c>
      <c r="E49" t="s" s="4">
        <v>295</v>
      </c>
    </row>
    <row r="50" spans="1:5">
      <c r="A50" t="s" s="4">
        <v>271</v>
      </c>
      <c r="B50" t="s" s="4">
        <v>296</v>
      </c>
      <c r="C50" t="s" s="4">
        <v>297</v>
      </c>
      <c r="D50" t="s" s="4">
        <v>298</v>
      </c>
      <c r="E50" t="s" s="4">
        <v>298</v>
      </c>
    </row>
    <row r="51" spans="1:5">
      <c r="A51" t="s" s="4">
        <v>277</v>
      </c>
      <c r="B51" t="s" s="4">
        <v>296</v>
      </c>
      <c r="C51" t="s" s="4">
        <v>297</v>
      </c>
      <c r="D51" t="s" s="4">
        <v>298</v>
      </c>
      <c r="E51" t="s" s="4">
        <v>298</v>
      </c>
    </row>
    <row r="52" spans="1:5">
      <c r="A52" t="s" s="3">
        <v>280</v>
      </c>
    </row>
    <row r="53" spans="1:5">
      <c r="A53" t="s" s="4">
        <v>254</v>
      </c>
      <c r="B53" t="s" s="4">
        <v>299</v>
      </c>
      <c r="C53" t="s" s="4">
        <v>300</v>
      </c>
      <c r="D53" t="s" s="4">
        <v>301</v>
      </c>
      <c r="E53" t="s" s="4">
        <v>302</v>
      </c>
    </row>
    <row r="54" spans="1:5">
      <c r="A54" t="s" s="4">
        <v>230</v>
      </c>
      <c r="B54" t="s" s="4">
        <v>285</v>
      </c>
      <c r="C54" t="s" s="4">
        <v>285</v>
      </c>
      <c r="D54" t="s" s="4">
        <v>285</v>
      </c>
      <c r="E54" t="s" s="4">
        <v>285</v>
      </c>
    </row>
    <row r="55" spans="1:5">
      <c r="A55" t="s" s="4">
        <v>259</v>
      </c>
      <c r="B55" t="s" s="4">
        <v>299</v>
      </c>
      <c r="C55" t="s" s="4">
        <v>300</v>
      </c>
      <c r="D55" t="s" s="4">
        <v>301</v>
      </c>
      <c r="E55" t="s" s="4">
        <v>3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3</v>
      </c>
      <c r="B1" t="s" s="2">
        <v>2</v>
      </c>
      <c r="C1" t="s" s="2">
        <v>28</v>
      </c>
    </row>
    <row r="2" spans="1:3">
      <c r="A2" t="s" s="3">
        <v>304</v>
      </c>
    </row>
    <row r="3" spans="1:3">
      <c r="A3" t="s" s="4">
        <v>305</v>
      </c>
      <c r="B3" t="n" s="8">
        <v>14449808</v>
      </c>
      <c r="C3" t="n" s="8">
        <v>22482849</v>
      </c>
    </row>
    <row r="4" spans="1:3">
      <c r="A4" t="s" s="4">
        <v>306</v>
      </c>
      <c r="B4" t="n" s="5">
        <v>-11396922</v>
      </c>
      <c r="C4" t="n" s="5">
        <v>-25716800</v>
      </c>
    </row>
    <row r="5" spans="1:3">
      <c r="A5" t="s" s="4">
        <v>307</v>
      </c>
      <c r="B5" t="n" s="5">
        <v>3052886</v>
      </c>
      <c r="C5" t="n" s="5">
        <v>-3233951</v>
      </c>
    </row>
    <row r="6" spans="1:3">
      <c r="A6" t="s" s="4">
        <v>308</v>
      </c>
    </row>
    <row r="7" spans="1:3">
      <c r="A7" t="s" s="3">
        <v>304</v>
      </c>
    </row>
    <row r="8" spans="1:3">
      <c r="A8" t="s" s="4">
        <v>305</v>
      </c>
      <c r="B8" t="n" s="5">
        <v>7708700</v>
      </c>
      <c r="C8" t="n" s="5">
        <v>10297509</v>
      </c>
    </row>
    <row r="9" spans="1:3">
      <c r="A9" t="s" s="4">
        <v>306</v>
      </c>
      <c r="B9" t="n" s="5">
        <v>-6049605</v>
      </c>
      <c r="C9" t="n" s="5">
        <v>-4758861</v>
      </c>
    </row>
    <row r="10" spans="1:3">
      <c r="A10" t="s" s="4">
        <v>309</v>
      </c>
    </row>
    <row r="11" spans="1:3">
      <c r="A11" t="s" s="3">
        <v>304</v>
      </c>
    </row>
    <row r="12" spans="1:3">
      <c r="A12" t="s" s="4">
        <v>305</v>
      </c>
      <c r="B12" t="n" s="5">
        <v>5103048</v>
      </c>
      <c r="C12" t="n" s="5">
        <v>8141243</v>
      </c>
    </row>
    <row r="13" spans="1:3">
      <c r="A13" t="s" s="4">
        <v>306</v>
      </c>
      <c r="B13" t="n" s="5">
        <v>-4625139</v>
      </c>
      <c r="C13" t="n" s="5">
        <v>-14245917</v>
      </c>
    </row>
    <row r="14" spans="1:3">
      <c r="A14" t="s" s="4">
        <v>310</v>
      </c>
    </row>
    <row r="15" spans="1:3">
      <c r="A15" t="s" s="3">
        <v>304</v>
      </c>
    </row>
    <row r="16" spans="1:3">
      <c r="A16" t="s" s="4">
        <v>306</v>
      </c>
      <c r="B16" t="n" s="5">
        <v>-722178</v>
      </c>
      <c r="C16" t="n" s="5">
        <v>-6712022</v>
      </c>
    </row>
    <row r="17" spans="1:3">
      <c r="A17" t="s" s="4">
        <v>311</v>
      </c>
    </row>
    <row r="18" spans="1:3">
      <c r="A18" t="s" s="3">
        <v>304</v>
      </c>
    </row>
    <row r="19" spans="1:3">
      <c r="A19" t="s" s="4">
        <v>305</v>
      </c>
      <c r="B19" t="n" s="5">
        <v>1638060</v>
      </c>
      <c r="C19" t="n" s="5">
        <v>4044097</v>
      </c>
    </row>
    <row r="20" spans="1:3">
      <c r="A20" t="s" s="4">
        <v>74</v>
      </c>
    </row>
    <row r="21" spans="1:3">
      <c r="A21" t="s" s="3">
        <v>304</v>
      </c>
    </row>
    <row r="22" spans="1:3">
      <c r="A22" t="s" s="4">
        <v>312</v>
      </c>
      <c r="B22" t="n" s="5">
        <v>14449808</v>
      </c>
      <c r="C22" t="n" s="5">
        <v>22482849</v>
      </c>
    </row>
    <row r="23" spans="1:3">
      <c r="A23" t="s" s="4">
        <v>313</v>
      </c>
      <c r="B23" t="n" s="5">
        <v>-10674744</v>
      </c>
      <c r="C23" t="n" s="5">
        <v>-12900104</v>
      </c>
    </row>
    <row r="24" spans="1:3">
      <c r="A24" t="s" s="4">
        <v>305</v>
      </c>
      <c r="B24" t="n" s="5">
        <v>3775064</v>
      </c>
      <c r="C24" t="n" s="5">
        <v>9582745</v>
      </c>
    </row>
    <row r="25" spans="1:3">
      <c r="A25" t="s" s="4">
        <v>314</v>
      </c>
      <c r="B25" t="n" s="5">
        <v>-722178</v>
      </c>
      <c r="C25" t="n" s="5">
        <v>-4044097</v>
      </c>
    </row>
    <row r="26" spans="1:3">
      <c r="A26" t="s" s="4">
        <v>315</v>
      </c>
      <c r="B26" t="n" s="5">
        <v>0</v>
      </c>
      <c r="C26" t="n" s="5">
        <v>0</v>
      </c>
    </row>
    <row r="27" spans="1:3">
      <c r="A27" t="s" s="4">
        <v>316</v>
      </c>
      <c r="B27" t="n" s="5">
        <v>3052886</v>
      </c>
      <c r="C27" t="n" s="5">
        <v>5538648</v>
      </c>
    </row>
    <row r="28" spans="1:3">
      <c r="A28" t="s" s="4">
        <v>306</v>
      </c>
      <c r="B28" t="n" s="5">
        <v>-11396922</v>
      </c>
      <c r="C28" t="n" s="5">
        <v>-25716800</v>
      </c>
    </row>
    <row r="29" spans="1:3">
      <c r="A29" t="s" s="4">
        <v>317</v>
      </c>
      <c r="B29" t="n" s="5">
        <v>10674744</v>
      </c>
      <c r="C29" t="n" s="5">
        <v>12900104</v>
      </c>
    </row>
    <row r="30" spans="1:3">
      <c r="A30" t="s" s="4">
        <v>318</v>
      </c>
      <c r="B30" t="n" s="5">
        <v>-722178</v>
      </c>
      <c r="C30" t="n" s="5">
        <v>-12816696</v>
      </c>
    </row>
    <row r="31" spans="1:3">
      <c r="A31" t="s" s="4">
        <v>319</v>
      </c>
      <c r="B31" t="n" s="5">
        <v>722178</v>
      </c>
      <c r="C31" t="n" s="5">
        <v>4044097</v>
      </c>
    </row>
    <row r="32" spans="1:3">
      <c r="A32" t="s" s="4">
        <v>320</v>
      </c>
      <c r="B32" t="n" s="5">
        <v>0</v>
      </c>
      <c r="C32" t="n" s="5">
        <v>0</v>
      </c>
    </row>
    <row r="33" spans="1:3">
      <c r="A33" t="s" s="4">
        <v>321</v>
      </c>
      <c r="C33" t="n" s="5">
        <v>-8772599</v>
      </c>
    </row>
    <row r="34" spans="1:3">
      <c r="A34" t="s" s="4">
        <v>307</v>
      </c>
      <c r="B34" t="n" s="5">
        <v>3052886</v>
      </c>
      <c r="C34" t="n" s="5">
        <v>-3233951</v>
      </c>
    </row>
    <row r="35" spans="1:3">
      <c r="A35" t="s" s="4">
        <v>322</v>
      </c>
    </row>
    <row r="36" spans="1:3">
      <c r="A36" t="s" s="3">
        <v>304</v>
      </c>
    </row>
    <row r="37" spans="1:3">
      <c r="A37" t="s" s="4">
        <v>312</v>
      </c>
      <c r="B37" t="n" s="5">
        <v>7708700</v>
      </c>
      <c r="C37" t="n" s="5">
        <v>10297509</v>
      </c>
    </row>
    <row r="38" spans="1:3">
      <c r="A38" t="s" s="4">
        <v>313</v>
      </c>
      <c r="B38" t="n" s="5">
        <v>-6049605</v>
      </c>
      <c r="C38" t="n" s="5">
        <v>-4758861</v>
      </c>
    </row>
    <row r="39" spans="1:3">
      <c r="A39" t="s" s="4">
        <v>305</v>
      </c>
      <c r="B39" t="n" s="5">
        <v>1659095</v>
      </c>
      <c r="C39" t="n" s="5">
        <v>5538648</v>
      </c>
    </row>
    <row r="40" spans="1:3">
      <c r="A40" t="s" s="4">
        <v>315</v>
      </c>
      <c r="B40" t="n" s="5">
        <v>0</v>
      </c>
      <c r="C40" t="n" s="5">
        <v>0</v>
      </c>
    </row>
    <row r="41" spans="1:3">
      <c r="A41" t="s" s="4">
        <v>316</v>
      </c>
      <c r="B41" t="n" s="5">
        <v>1659095</v>
      </c>
      <c r="C41" t="n" s="5">
        <v>5538648</v>
      </c>
    </row>
    <row r="42" spans="1:3">
      <c r="A42" t="s" s="4">
        <v>306</v>
      </c>
      <c r="B42" t="n" s="5">
        <v>-6049605</v>
      </c>
      <c r="C42" t="n" s="5">
        <v>-4758861</v>
      </c>
    </row>
    <row r="43" spans="1:3">
      <c r="A43" t="s" s="4">
        <v>317</v>
      </c>
      <c r="B43" t="n" s="5">
        <v>6049605</v>
      </c>
      <c r="C43" t="n" s="5">
        <v>4758861</v>
      </c>
    </row>
    <row r="44" spans="1:3">
      <c r="A44" t="s" s="4">
        <v>320</v>
      </c>
      <c r="B44" t="n" s="5">
        <v>0</v>
      </c>
      <c r="C44" t="n" s="5">
        <v>0</v>
      </c>
    </row>
    <row r="45" spans="1:3">
      <c r="A45" t="s" s="4">
        <v>323</v>
      </c>
    </row>
    <row r="46" spans="1:3">
      <c r="A46" t="s" s="3">
        <v>304</v>
      </c>
    </row>
    <row r="47" spans="1:3">
      <c r="A47" t="s" s="4">
        <v>312</v>
      </c>
      <c r="B47" t="n" s="5">
        <v>5103048</v>
      </c>
      <c r="C47" t="n" s="5">
        <v>8141243</v>
      </c>
    </row>
    <row r="48" spans="1:3">
      <c r="A48" t="s" s="4">
        <v>313</v>
      </c>
      <c r="B48" t="n" s="5">
        <v>-4625139</v>
      </c>
      <c r="C48" t="n" s="5">
        <v>-8141243</v>
      </c>
    </row>
    <row r="49" spans="1:3">
      <c r="A49" t="s" s="4">
        <v>305</v>
      </c>
      <c r="B49" t="n" s="5">
        <v>477909</v>
      </c>
    </row>
    <row r="50" spans="1:3">
      <c r="A50" t="s" s="4">
        <v>315</v>
      </c>
      <c r="B50" t="n" s="5">
        <v>0</v>
      </c>
      <c r="C50" t="n" s="5">
        <v>0</v>
      </c>
    </row>
    <row r="51" spans="1:3">
      <c r="A51" t="s" s="4">
        <v>316</v>
      </c>
      <c r="B51" t="n" s="5">
        <v>477909</v>
      </c>
    </row>
    <row r="52" spans="1:3">
      <c r="A52" t="s" s="4">
        <v>306</v>
      </c>
      <c r="B52" t="n" s="5">
        <v>-4625139</v>
      </c>
      <c r="C52" t="n" s="5">
        <v>-14245917</v>
      </c>
    </row>
    <row r="53" spans="1:3">
      <c r="A53" t="s" s="4">
        <v>317</v>
      </c>
      <c r="B53" t="n" s="5">
        <v>4625139</v>
      </c>
      <c r="C53" t="n" s="5">
        <v>8141243</v>
      </c>
    </row>
    <row r="54" spans="1:3">
      <c r="A54" t="s" s="4">
        <v>318</v>
      </c>
      <c r="C54" t="n" s="5">
        <v>-6104674</v>
      </c>
    </row>
    <row r="55" spans="1:3">
      <c r="A55" t="s" s="4">
        <v>320</v>
      </c>
      <c r="B55" t="n" s="5">
        <v>0</v>
      </c>
      <c r="C55" t="n" s="5">
        <v>0</v>
      </c>
    </row>
    <row r="56" spans="1:3">
      <c r="A56" t="s" s="4">
        <v>321</v>
      </c>
      <c r="C56" t="n" s="5">
        <v>-6104674</v>
      </c>
    </row>
    <row r="57" spans="1:3">
      <c r="A57" t="s" s="4">
        <v>324</v>
      </c>
    </row>
    <row r="58" spans="1:3">
      <c r="A58" t="s" s="3">
        <v>304</v>
      </c>
    </row>
    <row r="59" spans="1:3">
      <c r="A59" t="s" s="4">
        <v>306</v>
      </c>
      <c r="B59" t="n" s="5">
        <v>-722178</v>
      </c>
      <c r="C59" t="n" s="5">
        <v>-6712022</v>
      </c>
    </row>
    <row r="60" spans="1:3">
      <c r="A60" t="s" s="4">
        <v>318</v>
      </c>
      <c r="B60" t="n" s="5">
        <v>-722178</v>
      </c>
      <c r="C60" t="n" s="5">
        <v>-6712022</v>
      </c>
    </row>
    <row r="61" spans="1:3">
      <c r="A61" t="s" s="4">
        <v>319</v>
      </c>
      <c r="B61" t="n" s="5">
        <v>722178</v>
      </c>
      <c r="C61" t="n" s="5">
        <v>4044097</v>
      </c>
    </row>
    <row r="62" spans="1:3">
      <c r="A62" t="s" s="4">
        <v>320</v>
      </c>
      <c r="B62" t="n" s="5">
        <v>0</v>
      </c>
      <c r="C62" t="n" s="5">
        <v>0</v>
      </c>
    </row>
    <row r="63" spans="1:3">
      <c r="A63" t="s" s="4">
        <v>321</v>
      </c>
      <c r="C63" t="n" s="5">
        <v>-2667925</v>
      </c>
    </row>
    <row r="64" spans="1:3">
      <c r="A64" t="s" s="4">
        <v>325</v>
      </c>
    </row>
    <row r="65" spans="1:3">
      <c r="A65" t="s" s="3">
        <v>304</v>
      </c>
    </row>
    <row r="66" spans="1:3">
      <c r="A66" t="s" s="4">
        <v>312</v>
      </c>
      <c r="B66" t="n" s="5">
        <v>1638060</v>
      </c>
      <c r="C66" t="n" s="5">
        <v>4044097</v>
      </c>
    </row>
    <row r="67" spans="1:3">
      <c r="A67" t="s" s="4">
        <v>305</v>
      </c>
      <c r="B67" t="n" s="5">
        <v>1638060</v>
      </c>
      <c r="C67" t="n" s="5">
        <v>4044097</v>
      </c>
    </row>
    <row r="68" spans="1:3">
      <c r="A68" t="s" s="4">
        <v>314</v>
      </c>
      <c r="B68" t="n" s="5">
        <v>-722178</v>
      </c>
      <c r="C68" t="n" s="5">
        <v>-4044097</v>
      </c>
    </row>
    <row r="69" spans="1:3">
      <c r="A69" t="s" s="4">
        <v>315</v>
      </c>
      <c r="B69" t="n" s="5">
        <v>0</v>
      </c>
      <c r="C69" t="n" s="8">
        <v>0</v>
      </c>
    </row>
    <row r="70" spans="1:3">
      <c r="A70" t="s" s="4">
        <v>316</v>
      </c>
      <c r="B70" t="n" s="8">
        <v>9158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326</v>
      </c>
      <c r="B1" t="s" s="2">
        <v>1</v>
      </c>
      <c r="C1" t="s" s="2">
        <v>179</v>
      </c>
    </row>
    <row r="2" spans="1:3">
      <c r="B2" t="s" s="2">
        <v>327</v>
      </c>
      <c r="C2" t="s" s="2">
        <v>328</v>
      </c>
    </row>
    <row r="3" spans="1:3">
      <c r="A3" t="s" s="3">
        <v>304</v>
      </c>
    </row>
    <row r="4" spans="1:3">
      <c r="A4" t="s" s="4">
        <v>329</v>
      </c>
      <c r="B4" t="n" s="8">
        <v>1638060</v>
      </c>
      <c r="C4" t="n" s="8">
        <v>4044097</v>
      </c>
    </row>
    <row r="5" spans="1:3">
      <c r="A5" t="s" s="4">
        <v>330</v>
      </c>
      <c r="B5" t="n" s="8">
        <v>-722178</v>
      </c>
      <c r="C5" t="n" s="8">
        <v>-6712022</v>
      </c>
    </row>
    <row r="6" spans="1:3">
      <c r="A6" t="s" s="4">
        <v>331</v>
      </c>
      <c r="B6" t="n" s="5">
        <v>1954</v>
      </c>
      <c r="C6" t="n" s="5">
        <v>4956</v>
      </c>
    </row>
    <row r="7" spans="1:3">
      <c r="A7" t="s" s="4">
        <v>332</v>
      </c>
      <c r="B7" t="n" s="5">
        <v>554</v>
      </c>
      <c r="C7" t="n" s="5">
        <v>1740</v>
      </c>
    </row>
    <row r="8" spans="1:3">
      <c r="A8" t="s" s="4">
        <v>333</v>
      </c>
    </row>
    <row r="9" spans="1:3">
      <c r="A9" t="s" s="3">
        <v>304</v>
      </c>
    </row>
    <row r="10" spans="1:3">
      <c r="A10" t="s" s="4">
        <v>334</v>
      </c>
      <c r="B10" t="n" s="8">
        <v>3313961</v>
      </c>
      <c r="C10" t="n" s="8">
        <v>7378809</v>
      </c>
    </row>
    <row r="11" spans="1:3">
      <c r="A11" t="s" s="4">
        <v>335</v>
      </c>
      <c r="B11" t="n" s="5">
        <v>-10230460</v>
      </c>
      <c r="C11" t="n" s="5">
        <v>-18725114</v>
      </c>
    </row>
    <row r="12" spans="1:3">
      <c r="A12" t="s" s="4">
        <v>336</v>
      </c>
      <c r="B12" t="n" s="5">
        <v>9497789</v>
      </c>
      <c r="C12" t="n" s="5">
        <v>11059943</v>
      </c>
    </row>
    <row r="13" spans="1:3">
      <c r="A13" t="s" s="4">
        <v>337</v>
      </c>
      <c r="B13" t="n" s="5">
        <v>-444286</v>
      </c>
      <c r="C13" t="n" s="5">
        <v>-279664</v>
      </c>
    </row>
    <row r="14" spans="1:3">
      <c r="A14" t="s" s="4">
        <v>338</v>
      </c>
      <c r="B14" t="n" s="5">
        <v>2137004</v>
      </c>
      <c r="C14" t="n" s="5">
        <v>-566026</v>
      </c>
    </row>
    <row r="15" spans="1:3">
      <c r="A15" t="s" s="4">
        <v>339</v>
      </c>
    </row>
    <row r="16" spans="1:3">
      <c r="A16" t="s" s="3">
        <v>304</v>
      </c>
    </row>
    <row r="17" spans="1:3">
      <c r="A17" t="s" s="4">
        <v>334</v>
      </c>
      <c r="B17" t="n" s="5">
        <v>3307610</v>
      </c>
      <c r="C17" t="n" s="5">
        <v>7096479</v>
      </c>
    </row>
    <row r="18" spans="1:3">
      <c r="A18" t="s" s="4">
        <v>335</v>
      </c>
      <c r="B18" t="n" s="5">
        <v>-10038715</v>
      </c>
      <c r="C18" t="n" s="5">
        <v>-18723354</v>
      </c>
    </row>
    <row r="19" spans="1:3">
      <c r="A19" t="s" s="4">
        <v>336</v>
      </c>
      <c r="B19" t="n" s="5">
        <v>9412089</v>
      </c>
      <c r="C19" t="n" s="5">
        <v>10015651</v>
      </c>
    </row>
    <row r="20" spans="1:3">
      <c r="A20" t="s" s="4">
        <v>337</v>
      </c>
      <c r="B20" t="n" s="5">
        <v>-426198</v>
      </c>
      <c r="C20" t="n" s="5">
        <v>-180978</v>
      </c>
    </row>
    <row r="21" spans="1:3">
      <c r="A21" t="s" s="4">
        <v>338</v>
      </c>
      <c r="B21" t="n" s="8">
        <v>2254786</v>
      </c>
      <c r="C21" t="n" s="8">
        <v>-1792202</v>
      </c>
    </row>
    <row r="22" spans="1:3">
      <c r="A22" t="s" s="4">
        <v>340</v>
      </c>
      <c r="B22" t="n" s="5">
        <v>9733</v>
      </c>
      <c r="C22" t="n" s="5">
        <v>20439</v>
      </c>
    </row>
    <row r="23" spans="1:3">
      <c r="A23" t="s" s="4">
        <v>341</v>
      </c>
    </row>
    <row r="24" spans="1:3">
      <c r="A24" t="s" s="3">
        <v>304</v>
      </c>
    </row>
    <row r="25" spans="1:3">
      <c r="A25" t="s" s="4">
        <v>334</v>
      </c>
      <c r="C25" t="n" s="8">
        <v>27202</v>
      </c>
    </row>
    <row r="26" spans="1:3">
      <c r="A26" t="s" s="4">
        <v>335</v>
      </c>
      <c r="B26" t="n" s="8">
        <v>-15263</v>
      </c>
      <c r="C26" t="n" s="5">
        <v>-1760</v>
      </c>
    </row>
    <row r="27" spans="1:3">
      <c r="A27" t="s" s="4">
        <v>338</v>
      </c>
      <c r="B27" t="n" s="8">
        <v>-15263</v>
      </c>
      <c r="C27" t="n" s="8">
        <v>25442</v>
      </c>
    </row>
    <row r="28" spans="1:3">
      <c r="A28" t="s" s="4">
        <v>340</v>
      </c>
      <c r="B28" t="n" s="5">
        <v>164</v>
      </c>
      <c r="C28" t="n" s="5">
        <v>977</v>
      </c>
    </row>
    <row r="29" spans="1:3">
      <c r="A29" t="s" s="4">
        <v>342</v>
      </c>
    </row>
    <row r="30" spans="1:3">
      <c r="A30" t="s" s="3">
        <v>304</v>
      </c>
    </row>
    <row r="31" spans="1:3">
      <c r="A31" t="s" s="4">
        <v>334</v>
      </c>
      <c r="B31" t="n" s="8">
        <v>6351</v>
      </c>
      <c r="C31" t="n" s="8">
        <v>253534</v>
      </c>
    </row>
    <row r="32" spans="1:3">
      <c r="A32" t="s" s="4">
        <v>335</v>
      </c>
      <c r="B32" t="n" s="5">
        <v>-176482</v>
      </c>
    </row>
    <row r="33" spans="1:3">
      <c r="A33" t="s" s="4">
        <v>336</v>
      </c>
      <c r="B33" t="n" s="5">
        <v>85700</v>
      </c>
      <c r="C33" t="n" s="5">
        <v>1040697</v>
      </c>
    </row>
    <row r="34" spans="1:3">
      <c r="A34" t="s" s="4">
        <v>337</v>
      </c>
      <c r="B34" t="n" s="5">
        <v>-18088</v>
      </c>
      <c r="C34" t="n" s="5">
        <v>-87099</v>
      </c>
    </row>
    <row r="35" spans="1:3">
      <c r="A35" t="s" s="4">
        <v>338</v>
      </c>
      <c r="B35" t="n" s="8">
        <v>-102519</v>
      </c>
      <c r="C35" t="n" s="8">
        <v>1207132</v>
      </c>
    </row>
    <row r="36" spans="1:3">
      <c r="A36" t="s" s="4">
        <v>340</v>
      </c>
      <c r="B36" t="n" s="5">
        <v>410</v>
      </c>
      <c r="C36" t="n" s="5">
        <v>684</v>
      </c>
    </row>
    <row r="37" spans="1:3">
      <c r="A37" t="s" s="4">
        <v>343</v>
      </c>
    </row>
    <row r="38" spans="1:3">
      <c r="A38" t="s" s="3">
        <v>304</v>
      </c>
    </row>
    <row r="39" spans="1:3">
      <c r="A39" t="s" s="4">
        <v>334</v>
      </c>
      <c r="C39" t="n" s="8">
        <v>1594</v>
      </c>
    </row>
    <row r="40" spans="1:3">
      <c r="A40" t="s" s="4">
        <v>336</v>
      </c>
      <c r="C40" t="n" s="5">
        <v>3595</v>
      </c>
    </row>
    <row r="41" spans="1:3">
      <c r="A41" t="s" s="4">
        <v>337</v>
      </c>
      <c r="C41" t="n" s="5">
        <v>-11587</v>
      </c>
    </row>
    <row r="42" spans="1:3">
      <c r="A42" t="s" s="4">
        <v>338</v>
      </c>
      <c r="C42" t="n" s="8">
        <v>-6398</v>
      </c>
    </row>
    <row r="43" spans="1:3">
      <c r="A43" t="s" s="4">
        <v>340</v>
      </c>
      <c r="B43" t="n" s="5">
        <v>233</v>
      </c>
      <c r="C43" t="n" s="5">
        <v>7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4</v>
      </c>
      <c r="B1" t="s" s="2">
        <v>49</v>
      </c>
      <c r="D1" t="s" s="2">
        <v>1</v>
      </c>
    </row>
    <row r="2" spans="1:5">
      <c r="B2" t="s" s="2">
        <v>2</v>
      </c>
      <c r="C2" t="s" s="2">
        <v>50</v>
      </c>
      <c r="D2" t="s" s="2">
        <v>2</v>
      </c>
      <c r="E2" t="s" s="2">
        <v>50</v>
      </c>
    </row>
    <row r="3" spans="1:5">
      <c r="A3" t="s" s="3">
        <v>304</v>
      </c>
    </row>
    <row r="4" spans="1:5">
      <c r="A4" t="s" s="4">
        <v>345</v>
      </c>
      <c r="B4" t="n" s="8">
        <v>-3890612</v>
      </c>
      <c r="C4" t="n" s="8">
        <v>-4681759</v>
      </c>
      <c r="D4" t="n" s="8">
        <v>-29947615</v>
      </c>
      <c r="E4" t="n" s="8">
        <v>43488542</v>
      </c>
    </row>
    <row r="5" spans="1:5">
      <c r="A5" t="s" s="4">
        <v>346</v>
      </c>
    </row>
    <row r="6" spans="1:5">
      <c r="A6" t="s" s="3">
        <v>304</v>
      </c>
    </row>
    <row r="7" spans="1:5">
      <c r="A7" t="s" s="4">
        <v>345</v>
      </c>
      <c r="B7" t="n" s="5">
        <v>-2923292</v>
      </c>
      <c r="C7" t="n" s="5">
        <v>-9832158</v>
      </c>
      <c r="D7" t="n" s="5">
        <v>-33541528</v>
      </c>
      <c r="E7" t="n" s="5">
        <v>42414680</v>
      </c>
    </row>
    <row r="8" spans="1:5">
      <c r="A8" t="s" s="4">
        <v>347</v>
      </c>
    </row>
    <row r="9" spans="1:5">
      <c r="A9" t="s" s="3">
        <v>304</v>
      </c>
    </row>
    <row r="10" spans="1:5">
      <c r="A10" t="s" s="4">
        <v>345</v>
      </c>
      <c r="B10" t="n" s="5">
        <v>-1087799</v>
      </c>
      <c r="C10" t="n" s="5">
        <v>335172</v>
      </c>
      <c r="D10" t="n" s="5">
        <v>-584913</v>
      </c>
      <c r="E10" t="n" s="5">
        <v>2126634</v>
      </c>
    </row>
    <row r="11" spans="1:5">
      <c r="A11" t="s" s="4">
        <v>348</v>
      </c>
    </row>
    <row r="12" spans="1:5">
      <c r="A12" t="s" s="3">
        <v>304</v>
      </c>
    </row>
    <row r="13" spans="1:5">
      <c r="A13" t="s" s="4">
        <v>345</v>
      </c>
      <c r="B13" t="n" s="5">
        <v>180235</v>
      </c>
      <c r="C13" t="n" s="5">
        <v>6979994</v>
      </c>
      <c r="D13" t="n" s="5">
        <v>3999197</v>
      </c>
      <c r="E13" t="n" s="5">
        <v>2069886</v>
      </c>
    </row>
    <row r="14" spans="1:5">
      <c r="A14" t="s" s="4">
        <v>349</v>
      </c>
    </row>
    <row r="15" spans="1:5">
      <c r="A15" t="s" s="3">
        <v>304</v>
      </c>
    </row>
    <row r="16" spans="1:5">
      <c r="A16" t="s" s="4">
        <v>345</v>
      </c>
      <c r="B16" t="n" s="8">
        <v>-59756</v>
      </c>
      <c r="C16" t="n" s="8">
        <v>-2164767</v>
      </c>
      <c r="D16" t="n" s="8">
        <v>179629</v>
      </c>
      <c r="E16" t="n" s="8">
        <v>-31226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50</v>
      </c>
      <c r="B1" t="s" s="2">
        <v>2</v>
      </c>
      <c r="C1" t="s" s="2">
        <v>28</v>
      </c>
    </row>
    <row r="2" spans="1:3">
      <c r="A2" t="s" s="3">
        <v>105</v>
      </c>
    </row>
    <row r="3" spans="1:3">
      <c r="A3" t="s" s="4">
        <v>351</v>
      </c>
      <c r="B3" t="n" s="8">
        <v>0</v>
      </c>
      <c r="C3" t="n" s="8">
        <v>0</v>
      </c>
    </row>
    <row r="4" spans="1:3">
      <c r="A4" t="s" s="4">
        <v>352</v>
      </c>
      <c r="B4" t="n" s="8">
        <v>0</v>
      </c>
      <c r="C4" t="n" s="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45</v>
      </c>
      <c r="B1" t="s" s="2">
        <v>2</v>
      </c>
      <c r="C1" t="s" s="2">
        <v>28</v>
      </c>
    </row>
    <row r="2" spans="1:3">
      <c r="A2" t="s" s="4">
        <v>26</v>
      </c>
    </row>
    <row r="3" spans="1:3">
      <c r="A3" t="s" s="4">
        <v>46</v>
      </c>
      <c r="B3" t="n" s="7">
        <v>1643.718</v>
      </c>
      <c r="C3" t="n" s="7">
        <v>2870.787</v>
      </c>
    </row>
    <row r="4" spans="1:3">
      <c r="A4" t="s" s="4">
        <v>47</v>
      </c>
      <c r="B4" t="n" s="7">
        <v>1006.933</v>
      </c>
      <c r="C4" t="n" s="7">
        <v>2061.929</v>
      </c>
    </row>
    <row r="5" spans="1:3">
      <c r="A5" t="s" s="4">
        <v>23</v>
      </c>
    </row>
    <row r="6" spans="1:3">
      <c r="A6" t="s" s="4">
        <v>47</v>
      </c>
      <c r="B6" t="n" s="7">
        <v>156048.033</v>
      </c>
      <c r="C6" t="n" s="7">
        <v>248403.999</v>
      </c>
    </row>
    <row r="7" spans="1:3">
      <c r="A7" t="s" s="4">
        <v>25</v>
      </c>
    </row>
    <row r="8" spans="1:3">
      <c r="A8" t="s" s="4">
        <v>47</v>
      </c>
      <c r="B8" t="n" s="7">
        <v>692.389</v>
      </c>
      <c r="C8" t="n" s="7">
        <v>5819.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353</v>
      </c>
      <c r="B1" t="s" s="2">
        <v>2</v>
      </c>
      <c r="C1" t="s" s="2">
        <v>28</v>
      </c>
    </row>
    <row r="2" spans="1:3">
      <c r="A2" t="s" s="3">
        <v>304</v>
      </c>
    </row>
    <row r="3" spans="1:3">
      <c r="A3" t="s" s="4">
        <v>354</v>
      </c>
      <c r="B3" t="n" s="8">
        <v>14449808</v>
      </c>
      <c r="C3" t="n" s="8">
        <v>22482849</v>
      </c>
    </row>
    <row r="4" spans="1:3">
      <c r="A4" t="s" s="4">
        <v>355</v>
      </c>
      <c r="B4" t="n" s="5">
        <v>11396922</v>
      </c>
      <c r="C4" t="n" s="5">
        <v>25716800</v>
      </c>
    </row>
    <row r="5" spans="1:3">
      <c r="A5" t="s" s="4">
        <v>307</v>
      </c>
      <c r="B5" t="n" s="5">
        <v>3052886</v>
      </c>
      <c r="C5" t="n" s="5">
        <v>-3233951</v>
      </c>
    </row>
    <row r="6" spans="1:3">
      <c r="A6" t="s" s="4">
        <v>308</v>
      </c>
    </row>
    <row r="7" spans="1:3">
      <c r="A7" t="s" s="3">
        <v>304</v>
      </c>
    </row>
    <row r="8" spans="1:3">
      <c r="A8" t="s" s="4">
        <v>354</v>
      </c>
      <c r="B8" t="n" s="5">
        <v>7708700</v>
      </c>
      <c r="C8" t="n" s="5">
        <v>10297509</v>
      </c>
    </row>
    <row r="9" spans="1:3">
      <c r="A9" t="s" s="4">
        <v>355</v>
      </c>
      <c r="B9" t="n" s="5">
        <v>6049605</v>
      </c>
      <c r="C9" t="n" s="5">
        <v>4758861</v>
      </c>
    </row>
    <row r="10" spans="1:3">
      <c r="A10" t="s" s="4">
        <v>309</v>
      </c>
    </row>
    <row r="11" spans="1:3">
      <c r="A11" t="s" s="3">
        <v>304</v>
      </c>
    </row>
    <row r="12" spans="1:3">
      <c r="A12" t="s" s="4">
        <v>354</v>
      </c>
      <c r="B12" t="n" s="5">
        <v>5103048</v>
      </c>
      <c r="C12" t="n" s="5">
        <v>8141243</v>
      </c>
    </row>
    <row r="13" spans="1:3">
      <c r="A13" t="s" s="4">
        <v>355</v>
      </c>
      <c r="B13" t="n" s="5">
        <v>4625139</v>
      </c>
      <c r="C13" t="n" s="5">
        <v>14245917</v>
      </c>
    </row>
    <row r="14" spans="1:3">
      <c r="A14" t="s" s="4">
        <v>311</v>
      </c>
    </row>
    <row r="15" spans="1:3">
      <c r="A15" t="s" s="3">
        <v>304</v>
      </c>
    </row>
    <row r="16" spans="1:3">
      <c r="A16" t="s" s="4">
        <v>354</v>
      </c>
      <c r="B16" t="n" s="5">
        <v>1638060</v>
      </c>
      <c r="C16" t="n" s="5">
        <v>4044097</v>
      </c>
    </row>
    <row r="17" spans="1:3">
      <c r="A17" t="s" s="4">
        <v>310</v>
      </c>
    </row>
    <row r="18" spans="1:3">
      <c r="A18" t="s" s="3">
        <v>304</v>
      </c>
    </row>
    <row r="19" spans="1:3">
      <c r="A19" t="s" s="4">
        <v>355</v>
      </c>
      <c r="B19" t="n" s="5">
        <v>722178</v>
      </c>
      <c r="C19" t="n" s="5">
        <v>6712022</v>
      </c>
    </row>
    <row r="20" spans="1:3">
      <c r="A20" t="s" s="4">
        <v>356</v>
      </c>
    </row>
    <row r="21" spans="1:3">
      <c r="A21" t="s" s="3">
        <v>304</v>
      </c>
    </row>
    <row r="22" spans="1:3">
      <c r="A22" t="s" s="4">
        <v>354</v>
      </c>
      <c r="B22" t="n" s="5">
        <v>14408110</v>
      </c>
      <c r="C22" t="n" s="5">
        <v>21927606</v>
      </c>
    </row>
    <row r="23" spans="1:3">
      <c r="A23" t="s" s="4">
        <v>355</v>
      </c>
      <c r="B23" t="n" s="5">
        <v>11221415</v>
      </c>
      <c r="C23" t="n" s="5">
        <v>25716800</v>
      </c>
    </row>
    <row r="24" spans="1:3">
      <c r="A24" t="s" s="4">
        <v>307</v>
      </c>
      <c r="B24" t="n" s="5">
        <v>3186695</v>
      </c>
      <c r="C24" t="n" s="5">
        <v>-3789194</v>
      </c>
    </row>
    <row r="25" spans="1:3">
      <c r="A25" t="s" s="4">
        <v>357</v>
      </c>
    </row>
    <row r="26" spans="1:3">
      <c r="A26" t="s" s="3">
        <v>304</v>
      </c>
    </row>
    <row r="27" spans="1:3">
      <c r="A27" t="s" s="4">
        <v>354</v>
      </c>
      <c r="B27" t="n" s="5">
        <v>7708700</v>
      </c>
      <c r="C27" t="n" s="5">
        <v>10297509</v>
      </c>
    </row>
    <row r="28" spans="1:3">
      <c r="A28" t="s" s="4">
        <v>355</v>
      </c>
      <c r="B28" t="n" s="5">
        <v>6049605</v>
      </c>
      <c r="C28" t="n" s="5">
        <v>4758861</v>
      </c>
    </row>
    <row r="29" spans="1:3">
      <c r="A29" t="s" s="4">
        <v>358</v>
      </c>
    </row>
    <row r="30" spans="1:3">
      <c r="A30" t="s" s="3">
        <v>304</v>
      </c>
    </row>
    <row r="31" spans="1:3">
      <c r="A31" t="s" s="4">
        <v>354</v>
      </c>
      <c r="B31" t="n" s="5">
        <v>5061350</v>
      </c>
      <c r="C31" t="n" s="5">
        <v>7586000</v>
      </c>
    </row>
    <row r="32" spans="1:3">
      <c r="A32" t="s" s="4">
        <v>355</v>
      </c>
      <c r="B32" t="n" s="5">
        <v>4449632</v>
      </c>
      <c r="C32" t="n" s="5">
        <v>14245917</v>
      </c>
    </row>
    <row r="33" spans="1:3">
      <c r="A33" t="s" s="4">
        <v>359</v>
      </c>
    </row>
    <row r="34" spans="1:3">
      <c r="A34" t="s" s="3">
        <v>304</v>
      </c>
    </row>
    <row r="35" spans="1:3">
      <c r="A35" t="s" s="4">
        <v>354</v>
      </c>
      <c r="B35" t="n" s="5">
        <v>1638060</v>
      </c>
      <c r="C35" t="n" s="5">
        <v>4044097</v>
      </c>
    </row>
    <row r="36" spans="1:3">
      <c r="A36" t="s" s="4">
        <v>360</v>
      </c>
    </row>
    <row r="37" spans="1:3">
      <c r="A37" t="s" s="3">
        <v>304</v>
      </c>
    </row>
    <row r="38" spans="1:3">
      <c r="A38" t="s" s="4">
        <v>355</v>
      </c>
      <c r="B38" t="n" s="5">
        <v>722178</v>
      </c>
      <c r="C38" t="n" s="5">
        <v>6712022</v>
      </c>
    </row>
    <row r="39" spans="1:3">
      <c r="A39" t="s" s="4">
        <v>361</v>
      </c>
    </row>
    <row r="40" spans="1:3">
      <c r="A40" t="s" s="3">
        <v>304</v>
      </c>
    </row>
    <row r="41" spans="1:3">
      <c r="A41" t="s" s="4">
        <v>354</v>
      </c>
      <c r="B41" t="n" s="5">
        <v>41698</v>
      </c>
      <c r="C41" t="n" s="5">
        <v>555243</v>
      </c>
    </row>
    <row r="42" spans="1:3">
      <c r="A42" t="s" s="4">
        <v>355</v>
      </c>
      <c r="B42" t="n" s="5">
        <v>175507</v>
      </c>
    </row>
    <row r="43" spans="1:3">
      <c r="A43" t="s" s="4">
        <v>307</v>
      </c>
      <c r="B43" t="n" s="5">
        <v>-133809</v>
      </c>
      <c r="C43" t="n" s="5">
        <v>555243</v>
      </c>
    </row>
    <row r="44" spans="1:3">
      <c r="A44" t="s" s="4">
        <v>362</v>
      </c>
    </row>
    <row r="45" spans="1:3">
      <c r="A45" t="s" s="3">
        <v>304</v>
      </c>
    </row>
    <row r="46" spans="1:3">
      <c r="A46" t="s" s="4">
        <v>354</v>
      </c>
      <c r="B46" t="n" s="5">
        <v>41698</v>
      </c>
      <c r="C46" t="n" s="8">
        <v>555243</v>
      </c>
    </row>
    <row r="47" spans="1:3">
      <c r="A47" t="s" s="4">
        <v>355</v>
      </c>
      <c r="B47" t="n" s="8">
        <v>1755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t="s" s="1">
        <v>363</v>
      </c>
      <c r="B1" t="s" s="2">
        <v>1</v>
      </c>
    </row>
    <row r="2" spans="1:2">
      <c r="B2" t="s" s="2">
        <v>2</v>
      </c>
    </row>
    <row r="3" spans="1:2">
      <c r="A3" t="s" s="3">
        <v>364</v>
      </c>
    </row>
    <row r="4" spans="1:2">
      <c r="A4" t="s" s="4">
        <v>365</v>
      </c>
      <c r="B4" t="s" s="4">
        <v>366</v>
      </c>
    </row>
    <row r="5" spans="1:2">
      <c r="A5" t="s" s="4">
        <v>367</v>
      </c>
    </row>
    <row r="6" spans="1:2">
      <c r="A6" t="s" s="3">
        <v>364</v>
      </c>
    </row>
    <row r="7" spans="1:2">
      <c r="A7" t="s" s="4">
        <v>368</v>
      </c>
      <c r="B7" t="s" s="4">
        <v>285</v>
      </c>
    </row>
    <row r="8" spans="1:2">
      <c r="A8" t="s" s="4">
        <v>369</v>
      </c>
    </row>
    <row r="9" spans="1:2">
      <c r="A9" t="s" s="3">
        <v>364</v>
      </c>
    </row>
    <row r="10" spans="1:2">
      <c r="A10" t="s" s="4">
        <v>368</v>
      </c>
      <c r="B10" t="s"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r="A1" t="s" s="1">
        <v>48</v>
      </c>
      <c r="C1" t="s" s="2">
        <v>49</v>
      </c>
      <c r="E1" t="s" s="2">
        <v>1</v>
      </c>
    </row>
    <row r="2" spans="1:6">
      <c r="C2" t="s" s="2">
        <v>2</v>
      </c>
      <c r="D2" t="s" s="2">
        <v>50</v>
      </c>
      <c r="E2" t="s" s="2">
        <v>2</v>
      </c>
      <c r="F2" t="s" s="2">
        <v>50</v>
      </c>
    </row>
    <row r="3" spans="1:6">
      <c r="A3" t="s" s="3">
        <v>51</v>
      </c>
    </row>
    <row r="4" spans="1:6">
      <c r="A4" t="s" s="4">
        <v>52</v>
      </c>
      <c r="C4" t="n" s="8">
        <v>0</v>
      </c>
      <c r="D4" t="n" s="8">
        <v>0</v>
      </c>
      <c r="E4" t="n" s="8">
        <v>0</v>
      </c>
      <c r="F4" t="n" s="8">
        <v>0</v>
      </c>
    </row>
    <row r="5" spans="1:6">
      <c r="A5" t="s" s="3">
        <v>53</v>
      </c>
    </row>
    <row r="6" spans="1:6">
      <c r="A6" t="s" s="4">
        <v>54</v>
      </c>
      <c r="C6" t="n" s="5">
        <v>710668</v>
      </c>
      <c r="D6" t="n" s="5">
        <v>1407175</v>
      </c>
      <c r="E6" t="n" s="5">
        <v>2626681</v>
      </c>
      <c r="F6" t="n" s="5">
        <v>3939631</v>
      </c>
    </row>
    <row r="7" spans="1:6">
      <c r="A7" t="s" s="4">
        <v>55</v>
      </c>
      <c r="C7" t="n" s="5">
        <v>513765</v>
      </c>
      <c r="D7" t="n" s="5">
        <v>1158970</v>
      </c>
      <c r="E7" t="n" s="5">
        <v>2075213</v>
      </c>
      <c r="F7" t="n" s="5">
        <v>3757354</v>
      </c>
    </row>
    <row r="8" spans="1:6">
      <c r="A8" t="s" s="4">
        <v>56</v>
      </c>
      <c r="C8" t="n" s="5">
        <v>264538</v>
      </c>
      <c r="D8" t="n" s="5">
        <v>599686</v>
      </c>
      <c r="E8" t="n" s="5">
        <v>1071710</v>
      </c>
      <c r="F8" t="n" s="5">
        <v>1678211</v>
      </c>
    </row>
    <row r="9" spans="1:6">
      <c r="A9" t="s" s="4">
        <v>57</v>
      </c>
      <c r="C9" t="n" s="5">
        <v>86109</v>
      </c>
      <c r="D9" t="n" s="5">
        <v>76539</v>
      </c>
      <c r="E9" t="n" s="5">
        <v>192916</v>
      </c>
      <c r="F9" t="n" s="5">
        <v>208066</v>
      </c>
    </row>
    <row r="10" spans="1:6">
      <c r="A10" t="s" s="4">
        <v>58</v>
      </c>
      <c r="C10" t="n" s="5">
        <v>1575080</v>
      </c>
      <c r="D10" t="n" s="5">
        <v>3242370</v>
      </c>
      <c r="E10" t="n" s="5">
        <v>5966520</v>
      </c>
      <c r="F10" t="n" s="5">
        <v>9583262</v>
      </c>
    </row>
    <row r="11" spans="1:6">
      <c r="A11" t="s" s="4">
        <v>59</v>
      </c>
      <c r="C11" t="n" s="5">
        <v>-19975</v>
      </c>
      <c r="E11" t="n" s="5">
        <v>-19975</v>
      </c>
    </row>
    <row r="12" spans="1:6">
      <c r="A12" t="s" s="4">
        <v>60</v>
      </c>
      <c r="C12" t="n" s="5">
        <v>-1555105</v>
      </c>
      <c r="D12" t="n" s="5">
        <v>-3242370</v>
      </c>
      <c r="E12" t="n" s="5">
        <v>-5946545</v>
      </c>
      <c r="F12" t="n" s="5">
        <v>-9583262</v>
      </c>
    </row>
    <row r="13" spans="1:6">
      <c r="A13" t="s" s="3">
        <v>61</v>
      </c>
    </row>
    <row r="14" spans="1:6">
      <c r="A14" t="s" s="4">
        <v>62</v>
      </c>
      <c r="C14" t="n" s="5">
        <v>-20016783</v>
      </c>
      <c r="D14" t="n" s="5">
        <v>14820411</v>
      </c>
      <c r="E14" t="n" s="5">
        <v>-34180360</v>
      </c>
      <c r="F14" t="n" s="5">
        <v>39872570</v>
      </c>
    </row>
    <row r="15" spans="1:6">
      <c r="A15" t="s" s="4">
        <v>63</v>
      </c>
      <c r="C15" t="n" s="5">
        <v>16674268</v>
      </c>
      <c r="D15" t="n" s="5">
        <v>-18557040</v>
      </c>
      <c r="E15" t="n" s="5">
        <v>10230296</v>
      </c>
      <c r="F15" t="n" s="5">
        <v>-7956319</v>
      </c>
    </row>
    <row r="16" spans="1:6">
      <c r="A16" t="s" s="4">
        <v>64</v>
      </c>
      <c r="C16" t="n" s="5">
        <v>-3342515</v>
      </c>
      <c r="D16" t="n" s="5">
        <v>-3736629</v>
      </c>
      <c r="E16" t="n" s="5">
        <v>-23950064</v>
      </c>
      <c r="F16" t="n" s="5">
        <v>31916251</v>
      </c>
    </row>
    <row r="17" spans="1:6">
      <c r="A17" t="s" s="4">
        <v>65</v>
      </c>
      <c r="C17" t="n" s="5">
        <v>-4897620</v>
      </c>
      <c r="D17" t="n" s="5">
        <v>-6978999</v>
      </c>
      <c r="E17" t="n" s="5">
        <v>-29896609</v>
      </c>
      <c r="F17" t="n" s="5">
        <v>22332989</v>
      </c>
    </row>
    <row r="18" spans="1:6">
      <c r="A18" t="s" s="4">
        <v>23</v>
      </c>
    </row>
    <row r="19" spans="1:6">
      <c r="A19" t="s" s="3">
        <v>61</v>
      </c>
    </row>
    <row r="20" spans="1:6">
      <c r="A20" t="s" s="4">
        <v>65</v>
      </c>
      <c r="C20" t="n" s="8">
        <v>-4757373</v>
      </c>
      <c r="D20" t="n" s="8">
        <v>-6726762</v>
      </c>
      <c r="E20" t="n" s="8">
        <v>-28692461</v>
      </c>
      <c r="F20" t="n" s="8">
        <v>21296155</v>
      </c>
    </row>
    <row r="21" spans="1:6">
      <c r="A21" t="s" s="3">
        <v>66</v>
      </c>
    </row>
    <row r="22" spans="1:6">
      <c r="A22" t="s" s="4">
        <v>67</v>
      </c>
      <c r="C22" t="n" s="9">
        <v>579.0700000000001</v>
      </c>
      <c r="D22" t="n" s="9">
        <v>815.83</v>
      </c>
      <c r="E22" t="n" s="9">
        <v>579.0700000000001</v>
      </c>
      <c r="F22" t="n" s="9">
        <v>815.83</v>
      </c>
    </row>
    <row r="23" spans="1:6">
      <c r="A23" t="s" s="3">
        <v>68</v>
      </c>
    </row>
    <row r="24" spans="1:6">
      <c r="A24" t="s" s="4">
        <v>69</v>
      </c>
      <c r="B24" t="s" s="4">
        <v>31</v>
      </c>
      <c r="C24" t="n" s="9">
        <v>-27.11</v>
      </c>
      <c r="D24" t="n" s="9">
        <v>-25.18</v>
      </c>
      <c r="E24" t="n" s="9">
        <v>-138.53</v>
      </c>
      <c r="F24" t="n" s="9">
        <v>78.88</v>
      </c>
    </row>
    <row r="25" spans="1:6">
      <c r="A25" t="s" s="3">
        <v>70</v>
      </c>
    </row>
    <row r="26" spans="1:6">
      <c r="A26" t="s" s="4">
        <v>70</v>
      </c>
      <c r="C26" t="n" s="7">
        <v>171990.912</v>
      </c>
      <c r="D26" t="n" s="7">
        <v>267778.086</v>
      </c>
      <c r="E26" t="n" s="7">
        <v>208116.926</v>
      </c>
      <c r="F26" t="n" s="7">
        <v>269640.147</v>
      </c>
    </row>
    <row r="27" spans="1:6">
      <c r="A27" t="s" s="4">
        <v>25</v>
      </c>
    </row>
    <row r="28" spans="1:6">
      <c r="A28" t="s" s="3">
        <v>61</v>
      </c>
    </row>
    <row r="29" spans="1:6">
      <c r="A29" t="s" s="4">
        <v>65</v>
      </c>
      <c r="C29" t="n" s="8">
        <v>-52131</v>
      </c>
      <c r="D29" t="n" s="8">
        <v>-127840</v>
      </c>
      <c r="E29" t="n" s="8">
        <v>-664017</v>
      </c>
      <c r="F29" t="n" s="8">
        <v>496248</v>
      </c>
    </row>
    <row r="30" spans="1:6">
      <c r="A30" t="s" s="3">
        <v>66</v>
      </c>
    </row>
    <row r="31" spans="1:6">
      <c r="A31" t="s" s="4">
        <v>67</v>
      </c>
      <c r="C31" t="n" s="9">
        <v>571.76</v>
      </c>
      <c r="D31" t="n" s="9">
        <v>795.23</v>
      </c>
      <c r="E31" t="n" s="9">
        <v>571.76</v>
      </c>
      <c r="F31" t="n" s="9">
        <v>795.23</v>
      </c>
    </row>
    <row r="32" spans="1:6">
      <c r="A32" t="s" s="3">
        <v>68</v>
      </c>
    </row>
    <row r="33" spans="1:6">
      <c r="A33" t="s" s="4">
        <v>69</v>
      </c>
      <c r="B33" t="s" s="4">
        <v>31</v>
      </c>
      <c r="C33" t="n" s="9">
        <v>-24.87</v>
      </c>
      <c r="D33" t="n" s="9">
        <v>-21.96</v>
      </c>
      <c r="E33" t="n" s="9">
        <v>-130.01</v>
      </c>
      <c r="F33" t="n" s="9">
        <v>85.27</v>
      </c>
    </row>
    <row r="34" spans="1:6">
      <c r="A34" t="s" s="3">
        <v>70</v>
      </c>
    </row>
    <row r="35" spans="1:6">
      <c r="A35" t="s" s="4">
        <v>70</v>
      </c>
      <c r="C35" t="n" s="7">
        <v>2401.554</v>
      </c>
      <c r="D35" t="n" s="7">
        <v>5819.883</v>
      </c>
      <c r="E35" t="n" s="7">
        <v>4680.44</v>
      </c>
      <c r="F35" t="n" s="7">
        <v>5819.883</v>
      </c>
    </row>
    <row r="36" spans="1:6">
      <c r="A36" t="s" s="4">
        <v>26</v>
      </c>
    </row>
    <row r="37" spans="1:6">
      <c r="A37" t="s" s="3">
        <v>61</v>
      </c>
    </row>
    <row r="38" spans="1:6">
      <c r="A38" t="s" s="4">
        <v>65</v>
      </c>
      <c r="C38" t="n" s="8">
        <v>-88116</v>
      </c>
      <c r="D38" t="n" s="8">
        <v>-124397</v>
      </c>
      <c r="E38" t="n" s="8">
        <v>-540131</v>
      </c>
      <c r="F38" t="n" s="8">
        <v>540586</v>
      </c>
    </row>
    <row r="39" spans="1:6">
      <c r="A39" t="s" s="3">
        <v>66</v>
      </c>
    </row>
    <row r="40" spans="1:6">
      <c r="A40" t="s" s="4">
        <v>67</v>
      </c>
      <c r="C40" t="n" s="9">
        <v>629.11</v>
      </c>
      <c r="D40" t="n" s="9">
        <v>868.26</v>
      </c>
      <c r="E40" t="n" s="9">
        <v>629.11</v>
      </c>
      <c r="F40" t="n" s="9">
        <v>868.26</v>
      </c>
    </row>
    <row r="41" spans="1:6">
      <c r="A41" t="s" s="3">
        <v>68</v>
      </c>
    </row>
    <row r="42" spans="1:6">
      <c r="A42" t="s" s="4">
        <v>69</v>
      </c>
      <c r="B42" t="s" s="4">
        <v>31</v>
      </c>
      <c r="C42" t="n" s="9">
        <v>-26.11</v>
      </c>
      <c r="D42" t="n" s="9">
        <v>-22.29</v>
      </c>
      <c r="E42" t="n" s="9">
        <v>-138.61</v>
      </c>
      <c r="F42" t="n" s="9">
        <v>97.39</v>
      </c>
    </row>
    <row r="43" spans="1:6">
      <c r="A43" t="s" s="3">
        <v>70</v>
      </c>
    </row>
    <row r="44" spans="1:6">
      <c r="A44" t="s" s="4">
        <v>70</v>
      </c>
      <c r="C44" t="n" s="7">
        <v>3376.5</v>
      </c>
      <c r="D44" t="n" s="7">
        <v>5534.216</v>
      </c>
      <c r="E44" t="n" s="7">
        <v>3712.928</v>
      </c>
      <c r="F44" t="n" s="7">
        <v>5570.806</v>
      </c>
    </row>
    <row r="45" spans="1:6">
      <c r="A45" t="n"/>
    </row>
    <row r="46" spans="1:6">
      <c r="A46" t="s" s="4">
        <v>31</v>
      </c>
      <c r="B46" t="s" s="4">
        <v>71</v>
      </c>
    </row>
  </sheetData>
  <mergeCells count="5">
    <mergeCell ref="A1:B2"/>
    <mergeCell ref="C1:D1"/>
    <mergeCell ref="E1:F1"/>
    <mergeCell ref="A45:E45"/>
    <mergeCell ref="B46:E46"/>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59"/>
    <col customWidth="1" max="2" min="2" width="14"/>
    <col customWidth="1" max="3" min="3" width="20"/>
    <col customWidth="1" max="4" min="4" width="25"/>
    <col customWidth="1" max="5" min="5" width="17"/>
    <col customWidth="1" max="6" min="6" width="36"/>
    <col customWidth="1" max="7" min="7" width="17"/>
    <col customWidth="1" max="8" min="8" width="36"/>
    <col customWidth="1" max="9" min="9" width="17"/>
    <col customWidth="1" max="10" min="10" width="36"/>
    <col customWidth="1" max="11" min="11" width="41"/>
  </cols>
  <sheetData>
    <row r="1" spans="1:11">
      <c r="A1" t="s" s="1">
        <v>72</v>
      </c>
      <c r="B1" t="s" s="2">
        <v>73</v>
      </c>
      <c r="C1" t="s" s="2">
        <v>74</v>
      </c>
      <c r="D1" t="s" s="2">
        <v>75</v>
      </c>
      <c r="E1" t="s" s="2">
        <v>23</v>
      </c>
      <c r="F1" t="s" s="2">
        <v>76</v>
      </c>
      <c r="G1" t="s" s="2">
        <v>25</v>
      </c>
      <c r="H1" t="s" s="2">
        <v>77</v>
      </c>
      <c r="I1" t="s" s="2">
        <v>26</v>
      </c>
      <c r="J1" t="s" s="2">
        <v>78</v>
      </c>
      <c r="K1" t="s" s="2">
        <v>79</v>
      </c>
    </row>
    <row r="2" spans="1:11">
      <c r="A2" t="s" s="4">
        <v>80</v>
      </c>
      <c r="B2" t="n" s="8">
        <v>212072176</v>
      </c>
      <c r="C2" t="n" s="8">
        <v>313607842</v>
      </c>
      <c r="E2" t="n" s="8">
        <v>203521796</v>
      </c>
      <c r="G2" t="n" s="8">
        <v>4131876</v>
      </c>
      <c r="I2" t="n" s="8">
        <v>4418504</v>
      </c>
    </row>
    <row r="3" spans="1:11">
      <c r="A3" t="s" s="4">
        <v>81</v>
      </c>
      <c r="C3" t="n" s="5">
        <v>24412608</v>
      </c>
      <c r="F3" t="n" s="8">
        <v>24357318</v>
      </c>
      <c r="J3" t="n" s="8">
        <v>55290</v>
      </c>
    </row>
    <row r="4" spans="1:11">
      <c r="A4" t="s" s="4">
        <v>65</v>
      </c>
      <c r="B4" t="n" s="5">
        <v>22332989</v>
      </c>
      <c r="C4" t="n" s="5">
        <v>38321745</v>
      </c>
      <c r="E4" t="n" s="5">
        <v>21296155</v>
      </c>
      <c r="G4" t="n" s="5">
        <v>496248</v>
      </c>
      <c r="I4" t="n" s="5">
        <v>540586</v>
      </c>
    </row>
    <row r="5" spans="1:11">
      <c r="A5" t="s" s="4">
        <v>82</v>
      </c>
      <c r="C5" t="n" s="5">
        <v>-33178865</v>
      </c>
      <c r="D5" t="n" s="8">
        <v>-436316</v>
      </c>
      <c r="F5" t="n" s="8">
        <v>-32969284</v>
      </c>
      <c r="J5" t="n" s="8">
        <v>-209581</v>
      </c>
      <c r="K5" t="n" s="8">
        <v>-436316</v>
      </c>
    </row>
    <row r="6" spans="1:11">
      <c r="A6" t="s" s="4">
        <v>83</v>
      </c>
      <c r="B6" t="n" s="8">
        <v>225202592</v>
      </c>
      <c r="C6" t="n" s="8">
        <v>297422842</v>
      </c>
      <c r="E6" t="n" s="8">
        <v>216205985</v>
      </c>
      <c r="G6" t="n" s="8">
        <v>4628124</v>
      </c>
      <c r="I6" t="n" s="8">
        <v>4368483</v>
      </c>
    </row>
    <row r="7" spans="1:11">
      <c r="A7" t="s" s="4">
        <v>84</v>
      </c>
      <c r="B7" t="n" s="7">
        <v>287719.607</v>
      </c>
      <c r="E7" t="n" s="7">
        <v>276167.845</v>
      </c>
      <c r="G7" t="n" s="7">
        <v>5819.883</v>
      </c>
      <c r="I7" t="n" s="7">
        <v>5731.879</v>
      </c>
    </row>
    <row r="8" spans="1:11">
      <c r="A8" t="s" s="4">
        <v>85</v>
      </c>
      <c r="C8" t="n" s="7">
        <v>30644.164</v>
      </c>
      <c r="F8" t="n" s="7">
        <v>30584.221</v>
      </c>
      <c r="J8" t="n" s="7">
        <v>59.943</v>
      </c>
    </row>
    <row r="9" spans="1:11">
      <c r="A9" t="s" s="4">
        <v>86</v>
      </c>
      <c r="C9" t="n" s="7">
        <v>-41995.732</v>
      </c>
      <c r="D9" t="n" s="7">
        <v>-502.518</v>
      </c>
      <c r="F9" t="n" s="7">
        <v>-41737.748</v>
      </c>
      <c r="J9" t="n" s="7">
        <v>-257.984</v>
      </c>
      <c r="K9" t="n" s="7">
        <v>-502.518</v>
      </c>
    </row>
    <row r="10" spans="1:11">
      <c r="A10" t="s" s="4">
        <v>87</v>
      </c>
      <c r="B10" t="n" s="7">
        <v>275865.521</v>
      </c>
      <c r="E10" t="n" s="7">
        <v>265014.318</v>
      </c>
      <c r="G10" t="n" s="7">
        <v>5819.883</v>
      </c>
      <c r="I10" t="n" s="7">
        <v>5031.32</v>
      </c>
    </row>
    <row r="11" spans="1:11">
      <c r="A11" t="s" s="4">
        <v>88</v>
      </c>
      <c r="B11" t="n" s="8">
        <v>186125897</v>
      </c>
      <c r="C11" t="n" s="8">
        <v>244508946</v>
      </c>
      <c r="E11" t="n" s="8">
        <v>178254779</v>
      </c>
      <c r="G11" t="n" s="8">
        <v>4084197</v>
      </c>
      <c r="I11" t="n" s="8">
        <v>3786921</v>
      </c>
    </row>
    <row r="12" spans="1:11">
      <c r="A12" t="s" s="4">
        <v>81</v>
      </c>
      <c r="C12" t="n" s="5">
        <v>3942790</v>
      </c>
      <c r="F12" t="n" s="8">
        <v>3870972</v>
      </c>
      <c r="J12" t="n" s="8">
        <v>71818</v>
      </c>
    </row>
    <row r="13" spans="1:11">
      <c r="A13" t="s" s="4">
        <v>65</v>
      </c>
      <c r="B13" t="n" s="5">
        <v>-29896609</v>
      </c>
      <c r="C13" t="n" s="5">
        <v>-33146444</v>
      </c>
      <c r="E13" t="n" s="5">
        <v>-28692461</v>
      </c>
      <c r="G13" t="n" s="5">
        <v>-664017</v>
      </c>
      <c r="I13" t="n" s="5">
        <v>-540131</v>
      </c>
    </row>
    <row r="14" spans="1:11">
      <c r="A14" t="s" s="4">
        <v>82</v>
      </c>
      <c r="C14" t="n" s="5">
        <v>-66910641</v>
      </c>
      <c r="D14" t="n" s="8">
        <v>-835169</v>
      </c>
      <c r="F14" t="n" s="8">
        <v>-63070444</v>
      </c>
      <c r="H14" t="n" s="8">
        <v>-3024298</v>
      </c>
      <c r="J14" t="n" s="8">
        <v>-815899</v>
      </c>
      <c r="K14" t="n" s="8">
        <v>-835169</v>
      </c>
    </row>
    <row r="15" spans="1:11">
      <c r="A15" t="s" s="4">
        <v>89</v>
      </c>
      <c r="B15" t="n" s="8">
        <v>92426268</v>
      </c>
      <c r="C15" t="n" s="8">
        <v>109900945</v>
      </c>
      <c r="E15" t="n" s="8">
        <v>90362846</v>
      </c>
      <c r="G15" t="n" s="8">
        <v>395882</v>
      </c>
      <c r="I15" t="n" s="8">
        <v>1667540</v>
      </c>
    </row>
    <row r="16" spans="1:11">
      <c r="A16" t="s" s="4">
        <v>90</v>
      </c>
      <c r="B16" t="n" s="7">
        <v>259156.598</v>
      </c>
      <c r="E16" t="n" s="7">
        <v>248403.999</v>
      </c>
      <c r="G16" t="n" s="7">
        <v>5819.883</v>
      </c>
      <c r="I16" t="n" s="7">
        <v>4932.716</v>
      </c>
    </row>
    <row r="17" spans="1:11">
      <c r="A17" t="s" s="4">
        <v>85</v>
      </c>
      <c r="C17" t="n" s="7">
        <v>5957.5</v>
      </c>
      <c r="F17" t="n" s="7">
        <v>5856.042</v>
      </c>
      <c r="J17" t="n" s="7">
        <v>101.458</v>
      </c>
    </row>
    <row r="18" spans="1:11">
      <c r="A18" t="s" s="4">
        <v>86</v>
      </c>
      <c r="C18" t="n" s="7">
        <v>-104495.956</v>
      </c>
      <c r="D18" t="n" s="7">
        <v>-1227.069</v>
      </c>
      <c r="F18" t="n" s="7">
        <v>-98212.008</v>
      </c>
      <c r="H18" t="n" s="7">
        <v>-5127.494</v>
      </c>
      <c r="J18" t="n" s="7">
        <v>-1156.454</v>
      </c>
      <c r="K18" t="n" s="7">
        <v>-1227.069</v>
      </c>
    </row>
    <row r="19" spans="1:11">
      <c r="A19" t="s" s="4">
        <v>91</v>
      </c>
      <c r="B19" t="n" s="7">
        <v>159391.073</v>
      </c>
      <c r="E19" t="n" s="7">
        <v>156048.033</v>
      </c>
      <c r="G19" t="n" s="7">
        <v>692.389</v>
      </c>
      <c r="I19" t="n" s="7">
        <v>2650.6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2</v>
      </c>
      <c r="B1" t="s" s="2">
        <v>1</v>
      </c>
    </row>
    <row r="2" spans="1:2">
      <c r="B2" t="s" s="2">
        <v>2</v>
      </c>
    </row>
    <row r="3" spans="1:2">
      <c r="A3" t="s" s="3">
        <v>93</v>
      </c>
    </row>
    <row r="4" spans="1:2">
      <c r="A4" t="s" s="4">
        <v>92</v>
      </c>
      <c r="B4" t="s" s="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95</v>
      </c>
      <c r="B1" t="s" s="2">
        <v>1</v>
      </c>
    </row>
    <row r="2" spans="1:2">
      <c r="B2" t="s" s="2">
        <v>2</v>
      </c>
    </row>
    <row r="3" spans="1:2">
      <c r="A3" t="s" s="3">
        <v>96</v>
      </c>
    </row>
    <row r="4" spans="1:2">
      <c r="A4" t="s" s="4">
        <v>95</v>
      </c>
      <c r="B4" t="s"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98</v>
      </c>
      <c r="B1" t="s" s="2">
        <v>1</v>
      </c>
    </row>
    <row r="2" spans="1:2">
      <c r="B2" t="s" s="2">
        <v>2</v>
      </c>
    </row>
    <row r="3" spans="1:2">
      <c r="A3" t="s" s="3">
        <v>99</v>
      </c>
    </row>
    <row r="4" spans="1:2">
      <c r="A4" t="s" s="4">
        <v>98</v>
      </c>
      <c r="B4" t="s" s="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01</v>
      </c>
      <c r="B1" t="s" s="2">
        <v>1</v>
      </c>
    </row>
    <row r="2" spans="1:2">
      <c r="B2" t="s" s="2">
        <v>2</v>
      </c>
    </row>
    <row r="3" spans="1:2">
      <c r="A3" t="s" s="3">
        <v>102</v>
      </c>
    </row>
    <row r="4" spans="1:2">
      <c r="A4" t="s" s="4">
        <v>101</v>
      </c>
      <c r="B4" t="s"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Statements of Financial Conditi</vt:lpstr>
      <vt:lpstr>Statements of Financial Condit3</vt:lpstr>
      <vt:lpstr>Statements of Income and Expens</vt:lpstr>
      <vt:lpstr>Statements of Changes in Partne</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3</vt:lpstr>
      <vt:lpstr>Basis of Presentation and Sum14</vt:lpstr>
      <vt:lpstr>Financial Highlights (Tables)</vt:lpstr>
      <vt:lpstr>Trading Activities (Tables)</vt:lpstr>
      <vt:lpstr>Fair Value Measurements (Tables</vt:lpstr>
      <vt:lpstr>Organization - Additional Infor</vt:lpstr>
      <vt:lpstr>Basis of Presentation and Sum19</vt:lpstr>
      <vt:lpstr>Basis of Presentation and Sum20</vt:lpstr>
      <vt:lpstr>Basis of Presentation and Sum21</vt:lpstr>
      <vt:lpstr>Basis of Presentation and Sum22</vt:lpstr>
      <vt:lpstr>Basis of Presentation and Sum23</vt:lpstr>
      <vt:lpstr>Basis of Presentation and Sum24</vt:lpstr>
      <vt:lpstr>Financial Highlights - Changes </vt:lpstr>
      <vt:lpstr>Trading Activities - Summary of</vt:lpstr>
      <vt:lpstr>Trading Activities - Gross Fair</vt:lpstr>
      <vt:lpstr>Trading Activities - Trading Ga</vt:lpstr>
      <vt:lpstr>Fair Value Measurements - Addit</vt:lpstr>
      <vt:lpstr>Fair Value Measurements - Maste</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00:42Z</dcterms:created>
  <dcterms:modified xmlns:dcterms="http://purl.org/dc/terms/" xmlns:xsi="http://www.w3.org/2001/XMLSchema-instance" xsi:type="dcterms:W3CDTF">2015-11-12T15:00:42Z</dcterms:modified>
  <dc:title xmlns:dc="http://purl.org/dc/elements/1.1/">Untitled</dc:title>
  <dc:description xmlns:dc="http://purl.org/dc/elements/1.1/"/>
  <dc:subject xmlns:dc="http://purl.org/dc/elements/1.1/"/>
  <cp:keywords/>
  <cp:category/>
</cp:coreProperties>
</file>